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AND FAIR VALUE MEAS" sheetId="10" state="visible" r:id="rId10"/>
    <sheet xmlns:r="http://schemas.openxmlformats.org/officeDocument/2006/relationships" name="BALANCE SHEET DETAILS" sheetId="11" state="visible" r:id="rId11"/>
    <sheet xmlns:r="http://schemas.openxmlformats.org/officeDocument/2006/relationships" name="CONTINGENC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EASES" sheetId="17" state="visible" r:id="rId17"/>
    <sheet xmlns:r="http://schemas.openxmlformats.org/officeDocument/2006/relationships" name="SEGMENT REPORTING, GEOGRAPHIC I"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RECOGNITION (Tables)" sheetId="21" state="visible" r:id="rId21"/>
    <sheet xmlns:r="http://schemas.openxmlformats.org/officeDocument/2006/relationships" name="INVESTMENTS AND FAIR VALUE ME_2" sheetId="22" state="visible" r:id="rId22"/>
    <sheet xmlns:r="http://schemas.openxmlformats.org/officeDocument/2006/relationships" name="BALANCE SHEET DETAIL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INCOME (LOSS) PER SHARE (Ta" sheetId="26" state="visible" r:id="rId26"/>
    <sheet xmlns:r="http://schemas.openxmlformats.org/officeDocument/2006/relationships" name="LEASES (Tables)" sheetId="27" state="visible" r:id="rId27"/>
    <sheet xmlns:r="http://schemas.openxmlformats.org/officeDocument/2006/relationships" name="SEGMENT REPORTING, GEOGRAPHIC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EVENUE RECOGNITION - Disaggreg" sheetId="31" state="visible" r:id="rId31"/>
    <sheet xmlns:r="http://schemas.openxmlformats.org/officeDocument/2006/relationships" name="REVENUE RECOGNITION - Narrative" sheetId="32" state="visible" r:id="rId32"/>
    <sheet xmlns:r="http://schemas.openxmlformats.org/officeDocument/2006/relationships" name="REVENUE RECOGNITION - Performan"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INVESTMENTS AND FAIR VALUE ME_8" sheetId="39" state="visible" r:id="rId39"/>
    <sheet xmlns:r="http://schemas.openxmlformats.org/officeDocument/2006/relationships" name="INVESTMENTS AND FAIR VALUE ME_9" sheetId="40" state="visible" r:id="rId40"/>
    <sheet xmlns:r="http://schemas.openxmlformats.org/officeDocument/2006/relationships" name="BALANCE SHEET DETAILS - Cash an" sheetId="41" state="visible" r:id="rId41"/>
    <sheet xmlns:r="http://schemas.openxmlformats.org/officeDocument/2006/relationships" name="BALANCE SHEET DETAILS - Current" sheetId="42" state="visible" r:id="rId42"/>
    <sheet xmlns:r="http://schemas.openxmlformats.org/officeDocument/2006/relationships" name="BALANCE SHEET DETAILS - Account" sheetId="43" state="visible" r:id="rId43"/>
    <sheet xmlns:r="http://schemas.openxmlformats.org/officeDocument/2006/relationships" name="BALANCE SHEET DETAILS - Prepaid" sheetId="44" state="visible" r:id="rId44"/>
    <sheet xmlns:r="http://schemas.openxmlformats.org/officeDocument/2006/relationships" name="BALANCE SHEET DETAILS - Noncurr" sheetId="45" state="visible" r:id="rId45"/>
    <sheet xmlns:r="http://schemas.openxmlformats.org/officeDocument/2006/relationships" name="BALANCE SHEET DETAILS - Other A" sheetId="46" state="visible" r:id="rId46"/>
    <sheet xmlns:r="http://schemas.openxmlformats.org/officeDocument/2006/relationships" name="BALANCE SHEET DETAILS - Other C" sheetId="47" state="visible" r:id="rId47"/>
    <sheet xmlns:r="http://schemas.openxmlformats.org/officeDocument/2006/relationships" name="CONTINGENCI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PSU " sheetId="53" state="visible" r:id="rId53"/>
    <sheet xmlns:r="http://schemas.openxmlformats.org/officeDocument/2006/relationships" name="STOCK-BASED COMPENSATION - Su_4" sheetId="54" state="visible" r:id="rId54"/>
    <sheet xmlns:r="http://schemas.openxmlformats.org/officeDocument/2006/relationships" name="STOCK-BASED COMPENSATION - Valu" sheetId="55" state="visible" r:id="rId55"/>
    <sheet xmlns:r="http://schemas.openxmlformats.org/officeDocument/2006/relationships" name="STOCKHOLDERS' EQUITY - Narrativ" sheetId="56" state="visible" r:id="rId56"/>
    <sheet xmlns:r="http://schemas.openxmlformats.org/officeDocument/2006/relationships" name="INCOME TAXES - Schedule of Inco" sheetId="57" state="visible" r:id="rId57"/>
    <sheet xmlns:r="http://schemas.openxmlformats.org/officeDocument/2006/relationships" name="INCOME TAXES - Details of Pre-T" sheetId="58" state="visible" r:id="rId58"/>
    <sheet xmlns:r="http://schemas.openxmlformats.org/officeDocument/2006/relationships" name="INCOME TAXES - Details of Signi" sheetId="59" state="visible" r:id="rId59"/>
    <sheet xmlns:r="http://schemas.openxmlformats.org/officeDocument/2006/relationships" name="INCOME TAXES - Summary of Provi" sheetId="60" state="visible" r:id="rId60"/>
    <sheet xmlns:r="http://schemas.openxmlformats.org/officeDocument/2006/relationships" name="INCOME TAXES - Narrative (Detai" sheetId="61" state="visible" r:id="rId61"/>
    <sheet xmlns:r="http://schemas.openxmlformats.org/officeDocument/2006/relationships" name="INCOME TAXES - Reconciliation B" sheetId="62" state="visible" r:id="rId62"/>
    <sheet xmlns:r="http://schemas.openxmlformats.org/officeDocument/2006/relationships" name="INCOME TAXES - Details of Begin" sheetId="63" state="visible" r:id="rId63"/>
    <sheet xmlns:r="http://schemas.openxmlformats.org/officeDocument/2006/relationships" name="NET INCOME (LOSS) PER SHARE - R" sheetId="64" state="visible" r:id="rId64"/>
    <sheet xmlns:r="http://schemas.openxmlformats.org/officeDocument/2006/relationships" name="NET INCOME (LOSS) PER SHARE - N" sheetId="65" state="visible" r:id="rId65"/>
    <sheet xmlns:r="http://schemas.openxmlformats.org/officeDocument/2006/relationships" name="LEASES - Narrative (Details)" sheetId="66" state="visible" r:id="rId66"/>
    <sheet xmlns:r="http://schemas.openxmlformats.org/officeDocument/2006/relationships" name="LEASES - Summary of Right of Us" sheetId="67" state="visible" r:id="rId67"/>
    <sheet xmlns:r="http://schemas.openxmlformats.org/officeDocument/2006/relationships" name="LEASES - Schedule of Supplement" sheetId="68" state="visible" r:id="rId68"/>
    <sheet xmlns:r="http://schemas.openxmlformats.org/officeDocument/2006/relationships" name="LEASES - Schedule of Minimum Fu" sheetId="69" state="visible" r:id="rId69"/>
    <sheet xmlns:r="http://schemas.openxmlformats.org/officeDocument/2006/relationships" name="LEASES - Future Minimum Subleas" sheetId="70" state="visible" r:id="rId70"/>
    <sheet xmlns:r="http://schemas.openxmlformats.org/officeDocument/2006/relationships" name="LEASES - Schedule of Net Operat" sheetId="71" state="visible" r:id="rId71"/>
    <sheet xmlns:r="http://schemas.openxmlformats.org/officeDocument/2006/relationships" name="SEGMENT REPORTING, GEOGRAPHIC_3" sheetId="72" state="visible" r:id="rId72"/>
    <sheet xmlns:r="http://schemas.openxmlformats.org/officeDocument/2006/relationships" name="SEGMENT REPORTING, GEOGRAPHIC_4" sheetId="73" state="visible" r:id="rId73"/>
    <sheet xmlns:r="http://schemas.openxmlformats.org/officeDocument/2006/relationships" name="SEGMENT REPORTING, GEOGRAPHIC_5" sheetId="74" state="visible" r:id="rId74"/>
    <sheet xmlns:r="http://schemas.openxmlformats.org/officeDocument/2006/relationships" name="SEGMENT REPORTING, GEOGRAPHIC_6" sheetId="75" state="visible" r:id="rId75"/>
    <sheet xmlns:r="http://schemas.openxmlformats.org/officeDocument/2006/relationships" name="SEGMENT REPORTING, GEOGRAPHIC_7" sheetId="76" state="visible" r:id="rId76"/>
    <sheet xmlns:r="http://schemas.openxmlformats.org/officeDocument/2006/relationships" name="SEGMENT REPORTING, GEOGRAPHIC_8"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8334</t>
        </is>
      </c>
      <c r="C8" s="4" t="inlineStr">
        <is>
          <t xml:space="preserve"> </t>
        </is>
      </c>
      <c r="D8" s="4" t="inlineStr">
        <is>
          <t xml:space="preserve"> </t>
        </is>
      </c>
    </row>
    <row r="9">
      <c r="A9" s="4" t="inlineStr">
        <is>
          <t>Entity Registrant Name</t>
        </is>
      </c>
      <c r="B9" s="4" t="inlineStr">
        <is>
          <t>Immersio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180138</t>
        </is>
      </c>
      <c r="C11" s="4" t="inlineStr">
        <is>
          <t xml:space="preserve"> </t>
        </is>
      </c>
      <c r="D11" s="4" t="inlineStr">
        <is>
          <t xml:space="preserve"> </t>
        </is>
      </c>
    </row>
    <row r="12">
      <c r="A12" s="4" t="inlineStr">
        <is>
          <t>Entity Address, Address Line One</t>
        </is>
      </c>
      <c r="B12" s="4" t="inlineStr">
        <is>
          <t>2999 N.E. 191st Street, Suite 610</t>
        </is>
      </c>
      <c r="C12" s="4" t="inlineStr">
        <is>
          <t xml:space="preserve"> </t>
        </is>
      </c>
      <c r="D12" s="4" t="inlineStr">
        <is>
          <t xml:space="preserve"> </t>
        </is>
      </c>
    </row>
    <row r="13">
      <c r="A13" s="4" t="inlineStr">
        <is>
          <t>Entity Address, City or Town</t>
        </is>
      </c>
      <c r="B13" s="4" t="inlineStr">
        <is>
          <t>Aventura</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8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467-19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Documents Incorporated by Reference</t>
        </is>
      </c>
      <c r="B26" s="4" t="inlineStr">
        <is>
          <t>Items 10 (as to directors and executive officers, and Delinquent Section 16(a) Reports (if any)), 11, 12 (as to Beneficial Ownership), 13 and 14 of Part III of this Annual Report on Form 10-K incorporate by reference portions of the Registrant’s definitive Proxy Statement for the 2023 Annual Meeting of Stockholders.</t>
        </is>
      </c>
      <c r="C26" s="4" t="inlineStr">
        <is>
          <t xml:space="preserve"> </t>
        </is>
      </c>
      <c r="D26" s="4" t="inlineStr">
        <is>
          <t xml:space="preserve"> </t>
        </is>
      </c>
    </row>
    <row r="27">
      <c r="A27" s="4" t="inlineStr">
        <is>
          <t>Entity Central Index Key</t>
        </is>
      </c>
      <c r="B27" s="4" t="inlineStr">
        <is>
          <t>0001058811</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2308895</v>
      </c>
      <c r="D32" s="4" t="inlineStr">
        <is>
          <t xml:space="preserve"> </t>
        </is>
      </c>
    </row>
    <row r="33">
      <c r="A33" s="4" t="inlineStr">
        <is>
          <t>Entity Public Float</t>
        </is>
      </c>
      <c r="B33" s="4" t="inlineStr">
        <is>
          <t xml:space="preserve"> </t>
        </is>
      </c>
      <c r="C33" s="4" t="inlineStr">
        <is>
          <t xml:space="preserve"> </t>
        </is>
      </c>
      <c r="D33" s="6" t="n">
        <v>230817516</v>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Trading Symbol</t>
        </is>
      </c>
      <c r="B37" s="4" t="inlineStr">
        <is>
          <t>IMMR</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Series B</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Series B Junior Participating Preferred Stock Purchase Rights</t>
        </is>
      </c>
      <c r="C41" s="4" t="inlineStr">
        <is>
          <t xml:space="preserve"> </t>
        </is>
      </c>
      <c r="D41" s="4" t="inlineStr">
        <is>
          <t xml:space="preserve"> </t>
        </is>
      </c>
    </row>
    <row r="42">
      <c r="A42" s="4" t="inlineStr">
        <is>
          <t>Trading Symbol</t>
        </is>
      </c>
      <c r="B42" s="4" t="inlineStr">
        <is>
          <t>IMM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ND FAIR VALUE MEASUREMENTS</t>
        </is>
      </c>
      <c r="B4" s="4" t="inlineStr">
        <is>
          <t>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for the investment. Marketable securities as of December 31, 2022, and December 31, 2021, consisted of the following (in thousands): December 31, 2022 Cost or Amortized Cost Unrealized Gains Unrealized Losses Fair Value Mutual funds $ 26,352 $ — $ (3,143) $ 23,209 U.S. treasury securities 25,640 182 (24) 25,798 Corporate bonds 13,496 48 (106) 13,438 Equity securities 53,273 2,776 (5,836) 50,213 $ 118,761 $ 3,006 $ (9,109) $ 112,658 December 31, 2021 Cost or Amortized Cost Unrealized Gains Unrealized Losses Fair Value Mutual funds $ 50,000 $ — $ (338) $ 49,662 Corporate bonds 6,996 290 — 7,286 Equity securities 38,100 — (1,331) 36,769 $ 95,096 $ 290 $ (1,669) $ 93,717 As of December 31, 2022, and December 31, 2021, marketable securities are as follows (in thousands): December 31, 2022 Marketable Equity Securities Marketable Debt Securities Total Mutual funds $ 23,209 $ — $ 23,209 U.S. treasury securities — 25,798 25,798 Equity securities 50,213 — 50,213 Corporate bonds — 13,438 13,438 $ 73,422 $ 39,236 $ 112,658 December 31, 2021 Marketable Equity Securities Marketable Debt Securities Total Mutual funds $ 49,662 $ — $ 49,662 Equity securities 36,769 — 36,769 Corporate bonds — 7,286 7,286 $ 86,431 $ 7,286 $ 93,717 The amortized costs and fair value of marketable debt securities, by contractual maturity, as of December 31, 2022 (in thousands) are as follows: December 31, 2022 Amortized Fair Less than 1 year $ 22,014 $ 22,196 1 to 5 years 12,086 11,973 More than 5 years 5,036 5,067 Total $ 39,136 $ 39,236 Derivative Financial Instruments Our derivative instruments consisted of call and put options sold at their fair value as of the balance sheet date. These derivative instruments are reported as Other current liabilities on our Consolidated Balance Sheets as of December 31, 2022 and December 31, 2021 (in thousands): December 31, 2022 Cost Unrealized Losses Fair Value Derivative instruments $ 2,987 $ 662 $ 3,649 $ 2,987 $ 662 $ 3,649 December 31, 2021 Cost Unrealized Gains Fair Value Derivative instruments $ 6,370 $ (103) $ 6,267 $ 6,370 $ (103) $ 6,267 A summary of realized and unrealized gains and losses from our equity securities and derivative instruments are as follows (in thousands): Years Ended 2022 2021 Net unrealized losses recognized on marketable equity securities $ (4,533) $ (1,669) Net realized gains (losses) recognized on marketable equity securities (4,085) 2,148 Net realized gains (losses) recognized on derivative instruments 5,493 (1,467) Net unrealized gains (losses) recognized on derivative instruments (662) 103 Net realized gains recognized on marketable debt securities 734 — Total net gains (losses) recognized in interest and other income (loss), net $ (3,053) $ (885) Fair Value Measurements Our financial instruments measured at fair value on a recurring basis consisted of money-market funds, mutual funds, equity securities, corporate debt securities and derivatives. Equity securities are classified within Level 1 of the fair value hierarchy as they are valued based on quoted market price in an active market. Corporate debt securities and derivative instruments are valued based on quoted prices in markets that are less active, broker or dealer quotations, or alternative pricing sources with reasonable levels of price transparency are generally classified within Level 2 of the fair value hierarchy. Financial instruments valued based on unobservable inputs which reflect the reporting entity’s own assumptions or data that market participants would use in valuing an instrument are generally classified within Level 3 of the fair value hierarchy. We did not hold Level 3 financial instruments as of December 31, 2022, and December 31, 2021. Financial instruments measured at fair value on a recurring basis as of December 31, 2022, and December 31, 2021 are classified based on the valuation technique in the table below (in thousands): December 31, 2022 Fair Value Measurements Using Quoted Prices Significant Significant Total Assets: Certificates of deposit $ — $ 5,300 $ — $ 5,300 U.S. treasury securities — 25,798 — 25,798 Mutual funds 23,209 — — 23,209 Equity securities 50,213 — — 50,213 Corporate bonds — 13,438 — 13,438 Total assets at fair value $ 73,422 $ 44,536 $ — $ 117,958 Liabilities Derivative instruments $ — $ 3,649 $ — $ 3,649 Total liabilities at fair value $ — $ 3,649 $ — $ 3,649 December 31, 2021 Fair Value Measurements Using Quoted Prices Significant Significant Total Assets: Mutual funds $ 49,662 $ — $ — 49,662 Equity securities 36,769 — — 36,769 Corporate bonds — 7,286 — 7,286 Total assets at fair value $ 86,431 $ 7,286 $ — $ 93,717 Liabilities Derivative instruments $ — $ 6,267 $ — $ 6,267 Total liabilities at fair value $ — $ 6,267 $ — $ 6,267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S DETAILS Cash and Cash Equivalents Cash and cash equivalents were as follow (in thousands): December 31, December 31, Cash $ 9,630 $ 51,490 Certificates of deposit (1) 25,604 — Money market funds 13,586 — Cash and cash equivalents $ 48,820 $ 51,490 (1) Represents certificates of deposit with initial or remaining maturity days of 90 days or less. Investments - Current Investments - current were as follows (in thousands): December 31, December 31, Certificates of deposit (2) $ 5,300 $ — U.S. treasury securities 22,196 — Marketable securities 73,422 86,431 Short-term investments $ 100,918 $ 86,431 (2) Represents investments with remaining maturity days between 91 days and one year. Accounts and Other Receivables Accounts and other receivables were as follows (in thousands): December 31, December 31, Trade accounts receivables $ 1,003 $ 1,235 Other receivables 232 735 Accounts and other receivables $ 1,235 $ 1,970 Allowance for credit losses as of December 31, 2022, and December 31, 2021, were not material. Prepaid Expenses and Other Current Assets Prepaid expenses and other current assets were as follows (in thousands): December 31, December 31, Prepaid expenses $ 1,576 $ 798 Contract assets - current 7,671 12,448 Other current assets 100 186 Prepaid expenses and other current assets $ 9,347 $ 13,432 Investments - noncurrent Investments- noncurrent are as follows (in thousands): December 31, December 31, U.S. treasury securities $ 3,602 $ — Marketable debt securities 13,438 7,286 Investments- noncurrent $ 17,040 $ 7,286 Other Assets Other assets are as follows (in thousands): December 31, December 31, Contract assets - long-term 545 1,746 Lease right-of-use assets 360 912 Other assets 11 36 Total other assets $ 916 $ 2,694 Other Current Liabilities Other current liabilities are as follows (in thousands): December 31, December 31, Derivative instruments $ 3,649 $ 6,267 Lease liabilities - current 486 1,098 Income taxes payable 2,700 2,057 Other current liabilities 1,418 1,825 Total other current liabilities $ 12,465 $ 11,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its future results of operations. Samsung Electronics Co. v. Immersion Corporation and Immersion Software Ireland Limited On April 28, 2017, Immersion and Immersion Software Ireland Limited (collectively referred to as “Immersion” in this sect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September 29, 2017, Samsung filed an arbitration demand with the International Chamber of Commerce against us demanding that we reimburse Samsung for the imposed tax and penalties that Samsung paid to the Korean tax authorities. Samsung requested that we pay Samsung the amount of KRW7,841,324,165 (approximately $6.9 million) plus interest from and after May 2, 2017, plus the cost of the arbitration including legal fe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On March 27, 2019, we received the final award relating to the arbitration demand that Samsung had filed on September 29, 2017. The award ordered Immersion to pay Samsung KRW7,841,324,165 (approximately $6.9 million as of March 31, 2019), which we paid on April 22, 2019, denied Samsung’s claim for interest from and after May 2, 2017; and ordered Immersion to pay Samsung’s cost of the arbitration in the amount of approximately $871,454, which was paid in 2019. On July 16, 2020, the Korea Administrative Court issued its ruling in which it ruled that the withholding taxes and penalties which were imposed by the Korean tax authorities on Samsung should be cancelled with some litigation costs to be borne by the Korean tax authorities. On August 1, 2020, the Korean tax authorities filed an appeal with the Korea High Court. The first hearing in the Korea High Court occurred on November 11, 2020. A second hearing occurred on January 13, 2021. A third hearing occurred on March 21, 2021. The Korea High Court had indicated that a final decision was originally expected on May 28, 2021, but instead, decided to hold a fourth hearing on July 9, 2021. On October 1, 2021, the Korea High Court issued its ruling in which it ruled that withholding taxes and penalties totaling approximately KRW6,186,218,586 (approximately $5.2 million) in national-level withholding tax and local withholding taxes imposed by the Korean tax authorities on Samsung for royalties paid to Immersion during the period of 2012 – 2014 be cancelled on the basis that the Korea tax authorities wrongfully engaged in a duplicative audit with respect to such time period. The Korea High Court also ruled that approximately KRW1,655,105,584 (approximately$1.4 million) of national-level withholding tax and local withholding taxes imposed by the Korean tax authorities on Samsung for royalties paid to Immersion during 2015 and 2016 be upheld in part on the basis that Immersion Software Ireland Limited did not have sufficient economic substance to be considered the beneficial owner of the royalties paid by Samsung to Immersion Software Ireland Limited. On or about October 22, 2021, the Korean tax authorities filed an appeal with the Korea Supreme Court with respect to certain portions of the Korea High Court decision and we filed an appeal with the Korea Supreme Court with respect to certain portions of the Korea High Court decision. On December 1, 2021, the Korean tax authorities submitted its brief to the Korea Supreme Court challenging the cancellation by the Korea High Court of a portion of the withholding tax imposed by the Korean tax authorities. On December 3, 2021, we submitted our own brief to the Korea Supreme Court providing arguments in support of our position that Immersion Software Ireland Limited has sufficient economic substance to be considered the beneficial owner of the royalties paid by Samsung to Immersion Software Ireland Limited. Such brief also provided arguments challenging the calculation of the imposed withholding tax upheld by the Korea High Court. On December 2021, the Korean tax authorities filed a rebuttal brief relating to our brief filed on December 3, 2021. On December 29, 2021, we filed our rebuttal brief relating to the Korean tax authorities’ brief filed on December 1, 2021. On February 24, 2022, the Korea Supreme Court issued a decision affirming the rulings of the Korea High Court. We believe that any impairment in the Long-term deposits associated with the rulings of the Korea High Court was appropriately reflected in the Consolidated Balance Sheets . In the fourth quarter of 2021, we recorded an impairment charge of $1.4 million related to long-term deposits paid to Samsung. In March 2022, as a result of the Korea Supreme Court decision described above, we were reimbursed by Samsung in an amount equal to KRW6,088,855,388 (approximately $5 million) representing Korea national-level taxes, penalties and interest that were canceled by the Korea Supreme Court, which amount is net of $1.3 million of the impairment charge previously recorded in the fourth quarter of 2021. We were also reimbursed an additional KRW608,885,000 (approximately $0.5 million) representing local-level taxes, penalties and interest that were canceled by the Korea Supreme Court, which amount is net of $0.1 million of the impairment charge previously recorded in the fourth quarter of 2021.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solidated Balance Sheets . In the event that we do not ultimately prevail in our appeal in the Korean courts, the deposit included in Long-term deposits would be recorded as additional income tax expense on our Consolidated Statements of Income and Comprehensive Income,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our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occurred on June 9, 2020. A fifth hearing occurred on July 16, 2020. We anticipated a decision to be rendered on or about October 8, 2020, but the Korea Administrative Court scheduled and held a sixth hearing for November 12, 2020. A seventh hearing occurred on January 14, 2021. An eighth hearing occurred on April 8, 2021. A ninth hearing occurred on June 24, 2021. A tenth hearing occurred on September 13, 2021. An eleventh hearing occurred on November 15, 2021. A twelfth hearing occurred on December 23, 2021. The Court had indicated that it expected to render a decision on this matter by the end of February 2022. However, due to a reshuffling of judges, another hearing, which was originally scheduled for April 14, 2022, occurred on July 7, 2022. A thirteenth hearing occurred on October 27, 2022. A fourteenth hearing occurred November 24, 2022. The Court had indicated that it expected to render a decision on this matter by December 31, 2022, but had subsequently updated the parties to indicate that a decision on this matter is expected by February 16, 2023. On February 15, 2023, we were informed that the Court had scheduled another hearing for April 27, 2023. Based on th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solidated Statements of Income and Comprehensive Income in the period of the new determination. If the additional income tax expense was related to the periods assessed by Korean tax authorities and for which we recorded a Long-term deposits on our Consolidated Balance Sheets , then the additional income tax expense would be recorded as an impairment to the Long-term deposits . If the additional income tax expense was not related to the periods assessed by Korean tax authorities and for a which we recorded in Long-term deposits on our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would be recorded as additional income tax expense on our Consolidated Statements of Income and Comprehensive Income , in the period in which we do not ultimately prevail. In the fourth quarter of 2021, we recorded an impairment charge of $0.8 million related to the long-term deposits paid to LGE. Immersion Software Ireland Limited v. Marquardt GMBH On August 3, 2021, we filed an arbitration demand with the American Arbitration Association (the “AAA”) against Marquardt GmbH (“Marquardt”), one of our licensees in the automotive market. The arbitration demand had arisen out of that certain Amended and Restated Patent License Agreement (the “Marquardt License”), effective as of January 1, 2018, between us as licensor and Marquardt, as licensee. Pursuant to the arbitration demand, we demanded that Marquardt cure its breach of the Marquardt License and pay all royalties currently owed under the Marquardt License. Pursuant to the terms of the Marquardt License, we requested arbitration by a single arbitrator in Madison County, New York. On August 9, 2021, the AAA confirmed receipt of our arbitration demand dated August 3, 2021. On August 13, 2021, the AAA conducted an administrative conference call to discuss communications, mediation, tribunal appointment, place of arbitration, and other administrative topics. On September 15, 2021, Marquardt filed an answer to our arbitration demand with the AAA, in which Marquardt provided general denials of our claims and asserted a counterclaim for approximately $138,000 in royalties previously paid to us under the Marquardt License. On September 30, 2021, we filed an answer to Marquardt’s counterclaim in which we denied the allegations set forth in Marquardt’s counterclaim. A preliminary hearing occurred on December 6, 2021, during which the parties agreed to explore mediation and the arbitrator set forth a schedule relating to the arbitration. A mediation session occurred during the period of March 14-16, 2022. At the mediation, we entered into a binding settlement term sheet with Marquardt pursuant to which we agreed to cause our arbitration demand to be dismissed. In exchange, Marquardt agreed to the prepayment of certain royalties otherwise payable under the Marquardt License. Additionally on April 4, 2022, we entered into an amendment to the Marquardt License to reflect such payment and other related terms. On May 20, 2022, the parties submitted a stipulation of dismissal to the AAA dismissing with prejudice all claims brought by us against Marquardt in the arbitration. Immersion Corporation vs. Meta Platforms, Inc., f/k/a Facebook, Inc. On May 26, 2022, we filed a complaint against Meta Platforms, Inc. (formerly known as Facebook, Inc.) (“Meta”) in the United States District Court for the Western District of Texas. The complaint alleges that Meta’s augmented and virtual reality (“AR/VR”) systems, including the Meta Quest 2, infringe six of our patents that cover various uses of haptic effects in connection with such AR/VR systems. We are seeking to protect Meta from further infringement and to recover a reasonable royalty for such infringement. The complaint against Meta asserts infringement of the following patents: • U.S. Patent No. 8,469,806: “System and method for providing complex haptic stimulation during input of control gestures, and relating to control of virtual equipment” • U.S. Patent No. 8,896,524: “Context-dependent haptic confirmation system” • U.S. Patent No. 9,727,217: “Haptically enhanced interactivity with interactive content” • U.S. Patent No. 10,248,298: “Haptically enhanced interactivity with interactive content” • U.S. Patent No. 10,269,222: “System with wearable device and haptic output device” • U.S. Patent No. 10,664,143: “Haptically enhanced interactivity with interactive content” Meta responded to our complaint on August 1, 2022. On September 12, 2022, Meta filed a motion to transfer the lawsuit to the Northern District of California or, in the alternative, to the Austin Division of the Western District of Texas. Meta’s motion remains pending, and a hearing on the transfer motion occurred on January 23, 2023. In the meantime, claim construction briefing is closed, and fact discovery opened on February 7, 2023. The claim construction hearing is scheduled for March 6,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Equity Incentive Plan (the “2021 Plan"), which provides for a total number of shares reserved and available for grant and issuance equal to 3,525,119 shares plus up to an additional 855,351 shares that are subject to stock options or other awards previously granted under the 2011 Equity Incentive Plan. Under our equity incentive plans, stock options may be granted at prices not less than the fair market value on the date of the grant for stock options. Stock options generally vest over four years and expire seven A summary of our equity incentive program as of December 31, 2022, is as follows (in thousands): Common stock shares available for grant 631 Stock options outstanding 140 RSUs outstanding 887 RSAs outstanding 119 PSUs outstanding 615 Time-Based Stock Options The following summarizes activities for the time-based stock options for the year ended December 31, 2022: Number of Shares Weighted Average Weighted Average Aggregate Outstanding at December 31, 2021 242 $ 8.04 4.44 $ — Granted — — Exercised — — Canceled or expired (102) 8.55 Outstanding as of December 31, 2022 140 $ 7.67 4.03 $ — Vested and expected to vest at December 31, 2022 137 $ 7.67 4.03 $ — Exercisable at December 31, 2022 102 $ 7.66 4.02 $ — The aggregate intrinsic value is calculated as the difference between the exercise price of the underlying awards and the exercise price of our common stock for the options that were in-the-money. We did not grant stock options in the year ended December 31, 2022. Restricted Stock Units The following summarizes RSU activities for the year ended December 31, 2022: Number of Restricted Stock Units Weighted Average Grant Date Fair Value Per Share Weighted Average Aggregate Outstanding at December 31, 2021 224 $ 6.66 0.56 $ 1,280 Granted 1,000 5.65 Released (271) 5.70 Forfeited (66) 6.04 Outstanding at December 31, 2022 887 $ 5.85 1.31 $ 6,226 The aggregate intrinsic value is calculated as the market value as of the end of the reporting period. Restricted Stock Awards The following summarizes RSA activities for the year ended December 31, 2022: Number of Restricted Stock Awards Weighted Average Grant Date Fair Value Per Share Weighted Average Remaining Recognition Period Outstanding at December 31, 2021 — $ — 0 Granted 233 5.13 Released (114) 4.78 Forfeited — — Outstanding at December 31, 2022 119 $ 5.47 0.39 Market Condition-Based Restricted Stock Units In the first quarter of 2022, we granted 600,000 shares of PSUs to certain members of our management team. Each PSU represents the right to one share of our common stock with vesting subject to: (a) the achievement of specified levels of the volume weighted average closing prices of our common stock during any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 The following summarizes PSU activities for the year ended December 31, 2022: Number of Market Condition-Based Restricted Stock Units Weighted Average Grant Date Fair Value Per Share Weighted Average Remaining Recognition Period Outstanding at December 31, 2021 67 $ 6.20 1.49 Granted 600 3.63 Released (11) 6.20 Forfeited (41) 6.20 Outstanding at December 31, 2022 615 $ 3.69 1.12 The assumptions used to value market condition-based restricted stock units granted during the year ended December 31, 2022 under our equity incentive program are as follows: Years Ended Expected life (in years) 1.2 Volatility 58% Interest rate 1.7% Dividend yield — Employee Stock Purchase Plan Under the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 million shares of common stock had been reserved for issuance under the ESPP. During the year ended December 31, 2022, 11,416 shares were purchased under the ESPP. As of December 31, 2022, 194,432 shares were available for future purchase under the ESPP. Effective February 1, 2023, our ESPP program was discontinued.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 ended December 31, 2022, and 2021 is as follows (in thousands): Years Ended 2022 2021 Stock options $ 120 $ 386 RSUs, RSAs and PSUs 3,295 1,894 ESPP 2 58 Total $ 3,417 $ 2,338 Sales and marketing $ 61 $ 745 Research and development 117 742 General and administrative 3,239 851 Total $ 3,417 $ 2,338 As of December 31, 2022, there was $8.6 million of unrecognized compensation cost adjusted for estimated forfeitures related to non-vested stock options, RSUs, RSAs and PSUs granted to our employees and directors. This unrecognized compensation cost will be recognized over an estimated weighted-average period of approximately 2.1 years. Total unrecognized compensation cost will be adjusted for future changes in estimated forfe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tock Repurchase Agreement On February 14, 2022, we entered into a Common Stock Repurchase Agreement (the “Agreement”) with Invenomic Capital Management LP. (“Invenomic”). P ursuant to the Agreement, we purchased 904,499 shares of our common stock from Invenomic at $4.725 per share, or an aggregate purchase price of $4.3 million. The closing price of our common stock on February 14, 2022 was $4.80 per share. We adopted a Section 382 Tax Benefits Preservation Plan on November 17, 2021 to diminish the risk we could experience an “ownership change” as defined in Section 382 of the Internal Revenue Code of 1986, as amended, which could substantially limit or permanently eliminate our ability to utilize its net operating loss carryovers to reduce potential future income tax obligations. Under this plan, a person who acquires, without the approval of our Board of Directors, beneficial ownership of 4.99% or more of the outstanding common stock could be subject to significant dilution. Following the repurchase, Invenomic’s holdings dropped to below 4.99% of the outstanding common stock. Stock Repurchase Program On February 23, 2022, our Board of Directors (the "Board") approved a stock repurchase program of up to $30.0 million of our common stock for a period of up to twelve months (the "February 2022 Stock Repurchase Program"). Any stock repurchases may be made through open market and privately negotiated transactions, at such times and in such amounts as management deems appropriate, including pursuant to one or more Rule 10b5-1 trading plans adopted in accordance with Rule 10b5-1 of the Securities Exchange Act of 1934. Additionally, the Board authorized the use of any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stock repurchase program was implemented as a method to return value to our stockholders. The timing, pricing and sizes of any repurchases will depend on a number of factors, including the market price of our common stock and general market and economic conditions. The stock repurchase program does not obligate us to repurchase any dollar amount or number of shares, and the program may be suspended or discontinued at any time. The February 2022 Stock Repurchase Program was terminated on December 29, 2022. In the year ended December 31, 2022, we repurchased 1,637,566 shares of our common stock for $8.9 million at an average purchase price of $5.46 per share. The February 2022 Stock Repurchase Program was terminated on December 29, 2022. On December 29, 2022, the Board approved a stock repurchase program of up to $50.0 million of our common stock for a period of up to twelve months (the "December 2022 Stock Repurchase Program"), which terminated and superseded the stock repurchase program that had been approved by our Board of Directors on February 23, 2022. Any stock repurchases may be made through open market and privately negotiated transactions, at such times and in such amounts as management deems appropriate, including pursuant to one or more Rule 10b5-1 trading plans adopted in accordance with Rule 10b5-1 of the Securities Exchange Act of 1934. Additionally, the Board authorized the use of any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stock repurchase program was implemented as a method to return value to our stockholders. The timing, pricing and sizes of any repurchases will depend on a number of factors, including the market price our common stock and general market and economic conditions. The stock repurchase program does not obligate us to repurchase any dollar amount or number of shares, and the program may be suspended or discontinued at any time. As of December 31, 2022, we have $50.0 million available for repurchase under the December 2022 Stock Repurchase Program. Dividends Payment On November 14, 2022, our Board of Directors ("Board") declared a quarterly dividend in the amount of $0.03 per share, which was paid on January 30, 2023, to stockholders of record on January 15, 2023. In addition, on December 29, 2022, our Board declared a special dividend in the amount of $0.10 per share, which was paid on January 30, 2023 to stockholders of record on January 15, 2023. On February 21, 2023, our Board declared a second quarterly dividend, in the amount of $0.03 per share, which will be paid on April 28, 2023 to stockholders of record on April 1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enefit from (provision for) income taxes the years ended December 31, 2022 and 2021 consisted of the following (in thousands): Years Ended 2022 2021 Income before benefit from (provision for) income taxes 26,965 17,290 Benefit from (provision for) income taxes 3,699 (4,806) Effective tax rate (13.7) % 27.8 % Benefit from income taxes for the year ended December 31, 2022, resulted primarily from estimated domestic and foreign taxes included in the calculation of the effective tax rate. Provision for income taxes for the year ended December 31, 2021 primarily consisted of estimated U.S. taxes, adjustments to uncertain tax positions withholding tax reserve, foreign taxes and foreign withholding taxes. We put a partial valuation allowance for certain federal assets and continue to maintain full valuation allowance for state and certain foreign deferred tax assets in the United States and Canada. The components of our income before benefit from (provision for) income taxes were as follows (in thousands): Years Ended 2022 2021 Domestic $ 14,552 $ 5,893 Foreign 12,413 11,397 Total $ 26,965 $ 17,290 The benefit from (provision for) income taxes consisted of the following (in thousands): Years Ended December 31, 2022 2021 Current: U.S. federal $ 458 $ 3,285 States and local 74 2 Foreign 871 934 Total current 1,403 4,221 Deferred: U.S. federal (5,694) — States and local — — Foreign 592 585 Total deferred (5,102) 585 Total benefit from (provision for) income taxes $ (3,699) $ 4,806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22 2021 Deferred tax assets: Net operating loss carryforwards $ 5,391 $ 7,638 State income taxes 15 1 Deferred revenue 3,498 4,502 Research and development and other credits 3,757 10,493 Reserve and accruals recognized in different periods 1,692 395 Capitalized research and development expenses 3,019 3,333 Depreciation and amortization 1,802 2,492 Lease liability 104 339 Total deferred tax assets 19,278 29,193 Valuation allowance (12,341) (27,239) Net deferred tax assets 6,937 1,954 Deferred tax liabilities: Right of use lease assets (67) (185) Foreign credits — — Other deferred tax liabilities — — Total deferred tax liabilities (67) (185) Net deferred taxes $ 6,870 $ 1,769 We account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2, based on our assessment of the realizability of our deferred tax assets, we put partial valuation allowance for certain federal assets, whose future realization is not more likely than not and continue to maintain full valuation allowance for state and certain foreign deferred tax assets in the United States and Canada. As of December 31, 2022, the net operating loss carryforwards for federal and state income tax purposes were approximately $12.0 million and $53.0 million, respectively. The state net operating losses begin to expire in 2029. The federal net operating losses for tax years after 2017 can be carried forward indefinitely. We have no net operating loss carryforward from foreign jurisdictions. As of December 31, 2022, we had federal and state tax credit carryforwards of approximately $3.2 million and $2.5 million, respectively, available to offset future tax liabilities. The federal credit carryforwards will expire between 2023 and 2039 and the California tax credits will carryforward indefinitely. In addition, as of December 31, 2022, we have Canadian research and development credit carryforwards of $1.8 million, which will expire at various dates through 2040.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our federal net operating loss carryforward was limited in accordance with IRC Section 382, due to an ownership change that occurred during 1999. This limitation has fully lapsed as of December 31, 2010. As of December 31, 2022, we conducted an IRC Section 382 analysis with respect to our net operating loss and credit carryforwards and determined there was no limitation. There can be no assurance that future issuances of our securities will not trigger limitations under IRC Section 382 which could limit utilization of these tax attributes. The reconciliation of federal statutory income tax rate to our effective tax rate was as follows (in thousands): Years Ended 2022 2021 Federal statutory rate 21.0 % 21.0 % Foreign withholding 0.3 % 0.4 % Stock-based compensation expense 0.3 % 0.6 % Foreign rate differential (2.3) % (7.9) % Prior year true-up items (0.9) % 0.1 % Tax reserves 5.3 % (2.3) % Loss on expiration of capital loss carryover — % — % FTC 1.4 % — % Other 0.7 % 2.7 % FTC conversion true up — % (11.1) % 2017 Tax Act impact — % — % State taxes, net of federal benefit 0.2 % — % Global intangible low-taxed income 6.4 % 9.7 % Nondeductible officers compensation 1.1 % — % Irish corporation restructure — % — % Valuation allowance (47.2) % 14.6 % Effective tax rate (13.7) % 27.8 % The undistributed earnings of our foreign subsidiaries are considered to be indefinitely reinvested and accordingly, no provision for applicable income taxes has been provided thereon. Upon distribution of those earnings, we are subject to withholding taxes payable to various foreign countries. As of December 31, 2022, any foreign withholding taxes on the undistributed earnings of our foreign subsidiaries were immaterial. We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Years Ended 2022 2021 Balance at beginning of year 7,569 4,525 Gross increases for tax positions of prior years (2,170) 1 Gross decreases for federal tax rate change for tax positions of prior years 647 — Gross increases for tax positions of current year 1,146 3,296 Settlements — — Lapse of statute of limitations (99) (253) Balance at end of year 7,093 7,569 The unrecognized tax benefits relate primarily to federal and state research and development credits, intercompany profit on the transfer of certain IP rights to one of our foreign subsidiaries as part of our tax reorganization completed in 2015 and withholding tax reserve. Based on our assessment of the developments in the Samsung case (South Korea withholding taxes) in October of 2021, we provided for an additional income tax expense of $0.3 million in 2022. We also settled $1.4 million previously accrued Samsung case liability in 2022. We account for interest and penalties related to uncertain tax positions as a component of income tax expense. As of December 31, 2021, we accrued $0.1 million interest or penalties related to uncertain tax positions. As of December 31, 2022, the total amount of unrecognized tax benefits that would affect our effective tax rate, if recognized, was $0. Because we have net operating loss and credit carryforwards, there are open statutes of limitations in which federal, state and foreign taxing authorities may examine our tax returns for all years from 2008 through the curr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denominators used in computing basic and diluted net income (loss) per share (in thousands, except per share amounts): Years Ended 2022 2021 Denominator: Weighted-average shares outstanding, basic 33,280 31,459 Shares related to outstanding options, unvested RSUs, RSAs, PSUs and ESPP 228 310 Weighted average shares outstanding, diluted 33,508 31,769 We include market condition-based performance restricted stock units in the calculation of diluted earnings per share if the performance condition has been satisfied as of the end of the reporting period and exclude stock equity awards if the performance condition has not been met. For the years ended December 31, 2022, and 2021, we had stock options, RSUs, PSUs and RSAs outstanding that could potentially dilute basic earnings per share in the future, but these were excluded from the computation of diluted net income per share because their effect would have been anti-dilutive. These outstanding securities consisted of the following (in thousands): Years Ended 2022 2021 Stock options 184 225 Restricted stock units, restricted stock awards and market condition-based restricted stock units 25 — Total 209 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Jan. 31, 2022</t>
        </is>
      </c>
    </row>
    <row r="2">
      <c r="A2" s="3" t="inlineStr">
        <is>
          <t>Leases [Abstract]</t>
        </is>
      </c>
      <c r="B2" s="4" t="inlineStr">
        <is>
          <t xml:space="preserve"> </t>
        </is>
      </c>
    </row>
    <row r="3">
      <c r="A3" s="4" t="inlineStr">
        <is>
          <t>LEASES</t>
        </is>
      </c>
      <c r="B3" s="4" t="inlineStr">
        <is>
          <t xml:space="preserve">LEASES We lease our office space under lease arrangements with expiration dates on or before April 25, 2024. We recognize lease expense on a straight-line basis over the lease term. Leases with an initial term of 12 months or less are not recorded on the Consolidated Balance Sheets . We combine lease and non-lease components for new and reassessed leases. We apply discount rates to operating leases using a portfolio approach. Below is a summary of our ROU assets and lease liabilities (in thousands): Balance Sheets Classification December 31 December 31, Assets Right-of-use assets Other assets $ 360 $ 912 Liabilities Operating lease liabilities - current Other current liabilities 486 1,098 Operating lease liabilities - long-term Other long-term liabilities 56 550 Total lease liabilities $ 542 $ 1,648 The table below provides supplemental information related to operating leases during the years ended December 31, 2022, and 2021 (in thousands except for lease term): Years Ended 2022 2021 Cash paid within operating cash flow $ 1,264 $ 1,491 Weighted average lease terms (in years) 0.70 1.40 Weighted average discount rates 3.93 % N/A On June 6, 2022, we entered into a sublease agreement with Innovobot Fund LLP (“Innovobot”) for our facility located in Montreal Canada (the "Montreal Facility"). This sublease commenced on June 8, 2022 and ends on February 27, 2024 which approximates the lease termination date of the original Montreal Facility lease. In accordance with provisions of ASC 842, we treated the sublease as a separate lease as we were not relieved of the primary obligation under the original lease. We continue to account for the original Montreal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23,000. These deferred costs will be amortized over the term of the sublease payments. On January 31, 2022, we entered into an agreement to lease a 1,390 square feet of office space in Aventura, Florida (“Aventura Lease”). We use this facility as our principal executive offices and for general administrative functions. This lease commenced in the first quarter of 2022 and expires in the first quarter of 2024. We accounted for this lease as an operating lease in accordance with the provisions of ASC 842 Leases (“ASC 842”). In the first quarter of 2022, we recorded a lease liability of $0.1 million, which represents the present value of the lease payments using an estimated incremental borrowing rate of 3.93%. We also recognized a right-to-use asset ("ROU") of $0.1 million which represents our right to use an underlying asset for the lease term. On March 12, 2020, we entered into a sublease agreement with Neato Robotics, Inc. (“Neato”) for our facility located in San Jose, California (the "San Jose Facility"). This sublease commenced in June 2020 and ends on April 30, 2023 which is the lease termination date of the original San Jose Facility lease. In accordance with provisions of ASC 842, we treated the sublease as a separate lease as we were not relieved of the primary obligation under the original lease. We continue to account for the original San Jose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 of the sublease payments. As of December 31, 2022, the unamortized balance of the deferred costs are not material. We recognize operating lease expense and lease payments from the sublease, on a straight-line basis, in our Consolidated Statements of Income and Comprehensive Income over the lease terms. During the year ended December 31, 2022, and 2021, our net operating lease expenses are as follows (in thousands): Years Ended 2022 2021 Operating lease costs $ 906 $ 834 Variable lease payments 426 399 Sublease income (1,143) (1,030) Total lease cost (income) $ 189 $ 203 Minimum future lease payments obligations as of December 31, 2022, are as follows (in thousands): For the Years Ending December 31, 2023 $ 594 2024 39 Total lease payments 633 Less: Interest (91) Total lease liability $ 542 Future cash receipts from our sublease agreements as of December 31, 2022, are as follows (in thousands): For the Years Ending December 31, 2023 $ 550 2024 33 Total $ 583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GEOGRAPHIC INFORMATION, AND SIGNIFICANT CUSTOMERS</t>
        </is>
      </c>
      <c r="B1" s="2" t="inlineStr">
        <is>
          <t>12 Months Ended</t>
        </is>
      </c>
    </row>
    <row r="2">
      <c r="B2" s="2" t="inlineStr">
        <is>
          <t>Dec. 31, 2022</t>
        </is>
      </c>
    </row>
    <row r="3">
      <c r="A3" s="3" t="inlineStr">
        <is>
          <t>Segment Reporting [Abstract]</t>
        </is>
      </c>
      <c r="B3" s="4" t="inlineStr">
        <is>
          <t xml:space="preserve"> </t>
        </is>
      </c>
    </row>
    <row r="4">
      <c r="A4" s="4" t="inlineStr">
        <is>
          <t>SEGMENT REPORTING, GEOGRAPHIC INFORMATION, AND SIGNIFICANT CUSTOMERS</t>
        </is>
      </c>
      <c r="B4" s="4" t="inlineStr">
        <is>
          <t>SEGMENT REPORTING, GEOGRAPHIC INFORMATION, AND SIGNIFICANT CUSTOMERS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our business performance using information about our revenue and operating loss. There is only one segment that is reported to management. Revenue by Market Area The following is a summary of revenues by market areas. Revenue as a percentage of total revenues by market are as follows: Years Ended December 31, 2022 2021 Mobile, Wearables, and Consumer 60 % 60 % Gaming Devices 21 21 Automotive 13 19 Other 6 — Total 100 % 100 % Geographic Revenue Revenues are broken out geographically by the location of the customer. A summary of revenue by region as a percentage of total revenues are as follows: Years Ended December 31, 2022 2021 Asia 62 % 76 % North America 28 12 Europe 10 12 Total 100 % 100 % A summary of revenue by country as a percentage of total revenues are as follows: Years Ended December 31, 2022 2021 Korea 33 % 38 % United States of America 28 12 Japan 27 29 Germany 7 10 Other countries with less than 10% in a year 5 11 Total 100 % 100 % Property and Equipment, net by Country Property and equipment, net by geographic areas as a percentage of total property and equipment, net are as follows: December 31, 2022 2021 Canada 97 % 89 % United States of America 2 11 Rest of World 1 — Total 100 % 100 % Significant Customers During the year ended December 31, 2022, three customers accounted for 31%, 18% and 13% of our total revenue, respectively. In 2021, two customers accounted for 34% and 12% of our total revenues, respectively. A summary of customers with 10% or greater of our outstanding accounts and other receivables are as follows: Years Ended December 31, 2022 2021 Customer A 60 % * Customer B 21 % * Customer C 12 % 10 % Customer D * 44 % Customer E * 20 % Customer F * 19 % * Represents less than 10% of our total accounts and other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Immersion and our wholly-owned subsidiaries. All intercompany accounts, transactions, and balances have been eliminated in consolidation.</t>
        </is>
      </c>
    </row>
    <row r="5">
      <c r="A5" s="4" t="inlineStr">
        <is>
          <t>Basis of Presentation</t>
        </is>
      </c>
      <c r="B5" s="4" t="inlineStr">
        <is>
          <t>Certain prior year amounts have been reclassified to conform with the current year presentation.</t>
        </is>
      </c>
    </row>
    <row r="6">
      <c r="A6" s="4" t="inlineStr">
        <is>
          <t>Use of Estimates</t>
        </is>
      </c>
      <c r="B6" s="4" t="inlineStr">
        <is>
          <t>Use of Estimates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property and equipment, income taxes, contingent liabiliti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t>
        </is>
      </c>
    </row>
    <row r="7">
      <c r="A7" s="4" t="inlineStr">
        <is>
          <t>Foreign Currency Translation</t>
        </is>
      </c>
      <c r="B7" s="4" t="inlineStr">
        <is>
          <t>Foreign Currency Translation The functional currency of our foreign subsidiaries is U.S. dollars. Gains and losses from the remeasurement financial statements of the foreign subsidiaries into the U.S. dollars and from foreign currency transaction are reported as Other income (expense), net in our Consolidated Statements of Income and Other Comprehensive Income</t>
        </is>
      </c>
    </row>
    <row r="8">
      <c r="A8" s="4" t="inlineStr">
        <is>
          <t>Revenue Recognition</t>
        </is>
      </c>
      <c r="B8" s="4" t="inlineStr">
        <is>
          <t xml:space="preserve">Revenue Recognition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which best represents the ongoing and continuous nature of the patent prosecution process. For such contracts, a contract liability account is established and included within Deferred revenue on the Consolidated Balance Sheet 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2, we recorded $0.3 million, $0.5 million and $0.5 million adjustments to increase royalty revenue in the first, second and fourth quarters, respectively. In the third quarter of 2022, we recorded adjustments of $0.2 million to decrease royalty revenue. In 2021, we recorded $0.5 million, $0.5 million and $0.1 million adjustments to decrease royalty revenue in the first, third and fourth quarters, respectively. In the second quarter of 2021, we recorded adjustments of $2.0 million to increase royalty revenue.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current , and the remaining deferred revenue is recorded as D eferred revenue noncurrent on the Consolidated Balance Sheets . Capitalized Contract Costs </t>
        </is>
      </c>
    </row>
    <row r="9">
      <c r="A9" s="4" t="inlineStr">
        <is>
          <t>Fair Value Measurement</t>
        </is>
      </c>
      <c r="B9" s="4" t="inlineStr">
        <is>
          <t>Fair Value Measurement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the fair value hierarchy are as follows: Level 1 — Observable inputs that reflect quoted prices (unadjusted) for identical assets or liabilities in active markets. Level 2 — O 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which include assumptions market participants would use in pricing the asset or liability.</t>
        </is>
      </c>
    </row>
    <row r="10">
      <c r="A10" s="4" t="inlineStr">
        <is>
          <t>Cash Equivalents and Certificates of deposit</t>
        </is>
      </c>
      <c r="B10" s="4" t="inlineStr">
        <is>
          <t>Cash Equivalents We consider all highly liquid instruments with an original or remaining maturity of 90 days or less at the date of purchase to be cash equivalents. Certificates of deposit Certificate of deposits are reported at fair value and classified as current or noncurrent assets based on their initial and remaining maturity days at purchase. Certificates of deposit with original or remaining maturity days of 90 days or less are reported as cash equivalents, between 91 days and 1 year are reported as Investment- current . Certificates of deposit with longer than 1-year remaining term are reported as Investments - noncurrent on the Consolidated Balance Sheets .</t>
        </is>
      </c>
    </row>
    <row r="11">
      <c r="A11" s="4" t="inlineStr">
        <is>
          <t>Investments in Marketable Securities</t>
        </is>
      </c>
      <c r="B11" s="4" t="inlineStr">
        <is>
          <t xml:space="preserve">Investments in Marketable Securities Equity Securities We hold marketable equity investments over which we do not have a controlling interest or significant influence. Our investments in marketable equity securities are classified based on the nature of the securities and their availability for use in current operations. As of December 31, 2022, our marketable equity securities primarily consisted of mutual funds and corporate common and preferred stocks. Marketable equity investments are reported as Investment-current on the Consolidated Balance Sheets . They are measured using quoted prices in active markets with changes recorded in Other income (expense), net on the Consolidated Statements of Income and Other Comprehensive Income. Debt Securities Debt securities primarily consist of investments in corporate bonds and U.S. treasury securities. Our investments in marketable debt securities have been classified and accounted for as available-for-sale. We report our marketable debt securities as either Investments-current or Investments-noncurrent on our Consolidated Balance Sheets based on each instrument’s underlying contractual maturity date and management's intended holding period. Unrealized gains and losses on marketable debt securities classified as available-for-sale are recognized as Other comprehensive income (loss) on the Consolidated Statements of Income and Comprehensive Income . We may sell certain marketable debt securities prior to their stated maturities for reasons including, but not limited to, managing liquidity, credit risk, duration and asset allocation.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Derivative Financial Instruments We invest in derivatives that are not designated as hedging instruments and which consist of call and put options. When we sell call or put options, the premium received is reported as Other current liabilities on our Consolidated Balance Sheets . When we purchase put or call options, the premium paid is reported as Investments-current on our Consolidated Balance Sheets . The carrying value of these options is adjusted to the fair value, measured using the practical expedient of the midpoint of the bid-ask spread, at the end of each reporting period until the options expire. Gains and losses recognized from the periodic adjustments to fair value are recognized as Interest and other income (loss ), net on our Consolidated Statements of Income and Comprehensive Income . </t>
        </is>
      </c>
    </row>
    <row r="12">
      <c r="A12" s="4" t="inlineStr">
        <is>
          <t>Accounts and Other Receivables</t>
        </is>
      </c>
      <c r="B12" s="4" t="inlineStr">
        <is>
          <t>Accounts and Other Receivables Accounts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Income and Comprehensive Income .</t>
        </is>
      </c>
    </row>
    <row r="13">
      <c r="A13" s="4" t="inlineStr">
        <is>
          <t>Property and Equipment, Net</t>
        </is>
      </c>
      <c r="B13" s="4" t="inlineStr">
        <is>
          <t>Property and Equipment, Net Property and equipment are stated at cost less accumulated depreciation. Depreciation is recorded using straight-line method over the estimated useful life of the related assets. Property and equipment is reviewed for impairment whenever events or changes in circumstances indicate the carrying amount of an asset may not be recoverable. The estimated useful lives are typically as follows: Computer equipment and purchased software 3 years Machinery and equipment 3-5 years Furniture and fixtures 5 years Leasehold improvements are amortized over the shorter of the lease term or their estimated useful life.</t>
        </is>
      </c>
    </row>
    <row r="14">
      <c r="A14" s="4" t="inlineStr">
        <is>
          <t>Leases</t>
        </is>
      </c>
      <c r="B14" s="4" t="inlineStr">
        <is>
          <t>Leases We lease our office space under lease arrangements with expiration dates on or before April 25,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months or less on our Consolidated Balance Sheets</t>
        </is>
      </c>
    </row>
    <row r="15">
      <c r="A15" s="4" t="inlineStr">
        <is>
          <t>Advertising</t>
        </is>
      </c>
      <c r="B15" s="4" t="inlineStr">
        <is>
          <t>AdvertisingAdvertising costs are expensed as incurred.</t>
        </is>
      </c>
    </row>
    <row r="16">
      <c r="A16" s="4" t="inlineStr">
        <is>
          <t>Research and Development</t>
        </is>
      </c>
      <c r="B16" s="4" t="inlineStr">
        <is>
          <t>Research and DevelopmentResearch and development expenses primarily consisted of personnel-related costs, including payroll and stock-based compensation, outside consulting expenses and allocations of corporate overhead expenses. Research and development costs are expensed as incurred.</t>
        </is>
      </c>
    </row>
    <row r="17">
      <c r="A17" s="4" t="inlineStr">
        <is>
          <t>Legal Proceedings and Litigations</t>
        </is>
      </c>
      <c r="B17" s="4" t="inlineStr">
        <is>
          <t>Legal Proceedings and Litigations 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 Patent Defense Costs Costs associated with patent applications, patent prosecution, patent defense and the maintenance of patents are charged to expense as incurred.</t>
        </is>
      </c>
    </row>
    <row r="18">
      <c r="A18" s="4" t="inlineStr">
        <is>
          <t>Income Taxes</t>
        </is>
      </c>
      <c r="B18"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a time that realization is believed to be more-likely-than-not.</t>
        </is>
      </c>
    </row>
    <row r="19">
      <c r="A19" s="4" t="inlineStr">
        <is>
          <t>Stock-based Compensation</t>
        </is>
      </c>
      <c r="B19" s="4" t="inlineStr">
        <is>
          <t>Stock-based Compensation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t>
        </is>
      </c>
    </row>
    <row r="20">
      <c r="A20" s="4" t="inlineStr">
        <is>
          <t>Concentration of Credit Risks</t>
        </is>
      </c>
      <c r="B20" s="4" t="inlineStr">
        <is>
          <t xml:space="preserve">Concentrations of Credit Risk and Significant Customers Our financial instruments that are exposed to concentrations of credit risk consist primarily of cash and cash equivalents, marketable securities, and accounts and other receivables. Deposits held by banks may exceed the amount of insurance provided on such deposits. Generally, these deposits may be redeemed upon demand. We are subject to a concentration of revenues given certain key licensees that contributed a significant portion of our total revenues. See Note 12. Segment Reporting, Geographic Information and Significant Customers of the Notes to Consolidated Financial Statements for more details on customer revenue concentration. </t>
        </is>
      </c>
    </row>
    <row r="21">
      <c r="A21" s="4" t="inlineStr">
        <is>
          <t>Certain Significant Risks and Uncertainties</t>
        </is>
      </c>
      <c r="B21" s="4" t="inlineStr">
        <is>
          <t xml:space="preserve">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the impact of COVID-19 on our business, and the impact of COVID-19 on our customers, suppliers, and on the economy in general; our strategy and our ability to execute our business plan; our competition and the market in which we operate; our customers and suppliers; our revenue, trends related thereto and the recognition and components thereof; our costs and expenses; including capital expenditures; our investment of surplus funds and sales of marketable securities ; </t>
        </is>
      </c>
    </row>
    <row r="22">
      <c r="A22" s="4" t="inlineStr">
        <is>
          <t>Segment Information</t>
        </is>
      </c>
      <c r="B22" s="4" t="inlineStr">
        <is>
          <t>Segment Information We operate as one operating segment because our Chief Executive Officer, as our chief operating decision maker, reviews financial information, on a consolidated basis for purposes of making decisions regarding allocating resources and assessing performance. Our chief operating decision maker (“CODM”) is the Chief Executive Officer. The CODM approves budgets and allocates resources to and assesses our business performance using information about our revenue and operating loss. There is only one segment that is reported to management.</t>
        </is>
      </c>
    </row>
    <row r="23">
      <c r="A23" s="4" t="inlineStr">
        <is>
          <t>Recently Adopted Accounting Pronouncements</t>
        </is>
      </c>
      <c r="B23" s="4" t="inlineStr">
        <is>
          <t>Recently Adopted Accounting Pronouncements In November 2021, Financial Accounting Standard Board ("FASB") issued ASU 2021-10, Government Assistance (Topic 832) , which requires annual disclosures that increase the transparency of transactions involving government grants, including the types of transactions, the accounting for those transactions, and the effect of those transactions on an entity’s financial statements. This new standard became effective for annual periods beginning after December 15, 2021. We adopted this new guidance in the first quarter of 2022. This adoption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21"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Plante Moran PLLC</t>
        </is>
      </c>
      <c r="C4" s="4" t="inlineStr">
        <is>
          <t>ArmaninoLLP</t>
        </is>
      </c>
    </row>
    <row r="5">
      <c r="A5" s="4" t="inlineStr">
        <is>
          <t>Auditor Location</t>
        </is>
      </c>
      <c r="B5" s="4" t="inlineStr">
        <is>
          <t>Denver Colorado</t>
        </is>
      </c>
      <c r="C5" s="4" t="inlineStr">
        <is>
          <t>San Jose, California</t>
        </is>
      </c>
    </row>
    <row r="6">
      <c r="A6" s="4" t="inlineStr">
        <is>
          <t>Auditor Firm ID</t>
        </is>
      </c>
      <c r="B6" s="4" t="inlineStr">
        <is>
          <t>166</t>
        </is>
      </c>
      <c r="C6" s="4" t="inlineStr">
        <is>
          <t>3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The estimated useful lives are typically as follows: Computer equipment and purchased software 3 years Machinery and equipment 3-5 years Furniture and fixtures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The following table presents the disaggregation of our revenue for the years ended December 31, 2022, and 2021 (in thousands): Years Ended 2022 2021 Fixed fee license revenue $ 11,953 $ 5,843 Per-unit royalty revenue 26,225 28,846 Total royalty and license revenue 38,178 34,689 Development, services, and other revenue 283 400 Total revenues $ 38,461 $ 35,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Marketable securities as of December 31, 2022, and December 31, 2021, consisted of the following (in thousands): December 31, 2022 Cost or Amortized Cost Unrealized Gains Unrealized Losses Fair Value Mutual funds $ 26,352 $ — $ (3,143) $ 23,209 U.S. treasury securities 25,640 182 (24) 25,798 Corporate bonds 13,496 48 (106) 13,438 Equity securities 53,273 2,776 (5,836) 50,213 $ 118,761 $ 3,006 $ (9,109) $ 112,658 December 31, 2021 Cost or Amortized Cost Unrealized Gains Unrealized Losses Fair Value Mutual funds $ 50,000 $ — $ (338) $ 49,662 Corporate bonds 6,996 290 — 7,286 Equity securities 38,100 — (1,331) 36,769 $ 95,096 $ 290 $ (1,669) $ 93,717 </t>
        </is>
      </c>
    </row>
    <row r="5">
      <c r="A5" s="4" t="inlineStr">
        <is>
          <t>Marketable Securities</t>
        </is>
      </c>
      <c r="B5" s="4" t="inlineStr">
        <is>
          <t xml:space="preserve">As of December 31, 2022, and December 31, 2021, marketable securities are as follows (in thousands): December 31, 2022 Marketable Equity Securities Marketable Debt Securities Total Mutual funds $ 23,209 $ — $ 23,209 U.S. treasury securities — 25,798 25,798 Equity securities 50,213 — 50,213 Corporate bonds — 13,438 13,438 $ 73,422 $ 39,236 $ 112,658 December 31, 2021 Marketable Equity Securities Marketable Debt Securities Total Mutual funds $ 49,662 $ — $ 49,662 Equity securities 36,769 — 36,769 Corporate bonds — 7,286 7,286 $ 86,431 $ 7,286 $ 93,717 </t>
        </is>
      </c>
    </row>
    <row r="6">
      <c r="A6" s="4" t="inlineStr">
        <is>
          <t>Debt Securities, Available-for-sale</t>
        </is>
      </c>
      <c r="B6" s="4" t="inlineStr">
        <is>
          <t xml:space="preserve">The amortized costs and fair value of marketable debt securities, by contractual maturity, as of December 31, 2022 (in thousands) are as follows: December 31, 2022 Amortized Fair Less than 1 year $ 22,014 $ 22,196 1 to 5 years 12,086 11,973 More than 5 years 5,036 5,067 Total $ 39,136 $ 39,236 </t>
        </is>
      </c>
    </row>
    <row r="7">
      <c r="A7" s="4" t="inlineStr">
        <is>
          <t>Derivatives Not Designated as Hedging Instruments</t>
        </is>
      </c>
      <c r="B7" s="4" t="inlineStr">
        <is>
          <t xml:space="preserve">These derivative instruments are reported as Other current liabilities on our Consolidated Balance Sheets as of December 31, 2022 and December 31, 2021 (in thousands): December 31, 2022 Cost Unrealized Losses Fair Value Derivative instruments $ 2,987 $ 662 $ 3,649 $ 2,987 $ 662 $ 3,649 December 31, 2021 Cost Unrealized Gains Fair Value Derivative instruments $ 6,370 $ (103) $ 6,267 $ 6,370 $ (103) $ 6,267 </t>
        </is>
      </c>
    </row>
    <row r="8">
      <c r="A8" s="4" t="inlineStr">
        <is>
          <t>Realized and Unrealized Gains and Losses From Our Equity Securities and Derivative Instruments</t>
        </is>
      </c>
      <c r="B8" s="4" t="inlineStr">
        <is>
          <t>A summary of realized and unrealized gains and losses from our equity securities and derivative instruments are as follows (in thousands): Years Ended 2022 2021 Net unrealized losses recognized on marketable equity securities $ (4,533) $ (1,669) Net realized gains (losses) recognized on marketable equity securities (4,085) 2,148 Net realized gains (losses) recognized on derivative instruments 5,493 (1,467) Net unrealized gains (losses) recognized on derivative instruments (662) 103 Net realized gains recognized on marketable debt securities 734 — Total net gains (losses) recognized in interest and other income (loss), net $ (3,053) $ (885)</t>
        </is>
      </c>
    </row>
    <row r="9">
      <c r="A9" s="4" t="inlineStr">
        <is>
          <t>Schedule of financial instruments measured at fair value on recurring basis</t>
        </is>
      </c>
      <c r="B9" s="4" t="inlineStr">
        <is>
          <t xml:space="preserve">Financial instruments measured at fair value on a recurring basis as of December 31, 2022, and December 31, 2021 are classified based on the valuation technique in the table below (in thousands): December 31, 2022 Fair Value Measurements Using Quoted Prices Significant Significant Total Assets: Certificates of deposit $ — $ 5,300 $ — $ 5,300 U.S. treasury securities — 25,798 — 25,798 Mutual funds 23,209 — — 23,209 Equity securities 50,213 — — 50,213 Corporate bonds — 13,438 — 13,438 Total assets at fair value $ 73,422 $ 44,536 $ — $ 117,958 Liabilities Derivative instruments $ — $ 3,649 $ — $ 3,649 Total liabilities at fair value $ — $ 3,649 $ — $ 3,649 December 31, 2021 Fair Value Measurements Using Quoted Prices Significant Significant Total Assets: Mutual funds $ 49,662 $ — $ — 49,662 Equity securities 36,769 — — 36,769 Corporate bonds — 7,286 — 7,286 Total assets at fair value $ 86,431 $ 7,286 $ — $ 93,717 Liabilities Derivative instruments $ — $ 6,267 $ — $ 6,267 Total liabilities at fair value $ — $ 6,267 $ — $ 6,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were as follow (in thousands): December 31, December 31, Cash $ 9,630 $ 51,490 Certificates of deposit (1) 25,604 — Money market funds 13,586 — Cash and cash equivalents $ 48,820 $ 51,490 (1) Represents certificates of deposit with initial or remaining maturity days of 90 days or less.</t>
        </is>
      </c>
    </row>
    <row r="5">
      <c r="A5" s="4" t="inlineStr">
        <is>
          <t>Schedule of current investments</t>
        </is>
      </c>
      <c r="B5" s="4" t="inlineStr">
        <is>
          <t>Investments - current were as follows (in thousands): December 31, December 31, Certificates of deposit (2) $ 5,300 $ — U.S. treasury securities 22,196 — Marketable securities 73,422 86,431 Short-term investments $ 100,918 $ 86,431 (2) Represents investments with remaining maturity days between 91 days and one year.</t>
        </is>
      </c>
    </row>
    <row r="6">
      <c r="A6" s="4" t="inlineStr">
        <is>
          <t>Schedule of accounts and other receivables</t>
        </is>
      </c>
      <c r="B6" s="4" t="inlineStr">
        <is>
          <t xml:space="preserve">Accounts and other receivables were as follows (in thousands): December 31, December 31, Trade accounts receivables $ 1,003 $ 1,235 Other receivables 232 735 Accounts and other receivables $ 1,235 $ 1,970 </t>
        </is>
      </c>
    </row>
    <row r="7">
      <c r="A7" s="4" t="inlineStr">
        <is>
          <t>Schedule of Prepaid Expenses and Other Current Assets</t>
        </is>
      </c>
      <c r="B7" s="4" t="inlineStr">
        <is>
          <t xml:space="preserve">Prepaid expenses and other current assets were as follows (in thousands): December 31, December 31, Prepaid expenses $ 1,576 $ 798 Contract assets - current 7,671 12,448 Other current assets 100 186 Prepaid expenses and other current assets $ 9,347 $ 13,432 </t>
        </is>
      </c>
    </row>
    <row r="8">
      <c r="A8" s="4" t="inlineStr">
        <is>
          <t>Schedule of noncurrent investments</t>
        </is>
      </c>
      <c r="B8" s="4" t="inlineStr">
        <is>
          <t xml:space="preserve">Investments- noncurrent are as follows (in thousands): December 31, December 31, U.S. treasury securities $ 3,602 $ — Marketable debt securities 13,438 7,286 Investments- noncurrent $ 17,040 $ 7,286 </t>
        </is>
      </c>
    </row>
    <row r="9">
      <c r="A9" s="4" t="inlineStr">
        <is>
          <t>Schedule of other assets, net</t>
        </is>
      </c>
      <c r="B9" s="4" t="inlineStr">
        <is>
          <t xml:space="preserve">Other assets are as follows (in thousands): December 31, December 31, Contract assets - long-term 545 1,746 Lease right-of-use assets 360 912 Other assets 11 36 Total other assets $ 916 $ 2,694 </t>
        </is>
      </c>
    </row>
    <row r="10">
      <c r="A10" s="4" t="inlineStr">
        <is>
          <t>Schedule of other current assets</t>
        </is>
      </c>
      <c r="B10" s="4" t="inlineStr">
        <is>
          <t xml:space="preserve">Other current liabilities are as follows (in thousands): December 31, December 31, Derivative instruments $ 3,649 $ 6,267 Lease liabilities - current 486 1,098 Income taxes payable 2,700 2,057 Other current liabilities 1,418 1,825 Total other current liabilities $ 12,465 $ 11,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quity incentive program</t>
        </is>
      </c>
      <c r="B4" s="4" t="inlineStr">
        <is>
          <t xml:space="preserve">A summary of our equity incentive program as of December 31, 2022, is as follows (in thousands): Common stock shares available for grant 631 Stock options outstanding 140 RSUs outstanding 887 RSAs outstanding 119 PSUs outstanding 615 </t>
        </is>
      </c>
    </row>
    <row r="5">
      <c r="A5" s="4" t="inlineStr">
        <is>
          <t>Summary of time-based stock options</t>
        </is>
      </c>
      <c r="B5" s="4" t="inlineStr">
        <is>
          <t xml:space="preserve">The following summarizes activities for the time-based stock options for the year ended December 31, 2022: Number of Shares Weighted Average Weighted Average Aggregate Outstanding at December 31, 2021 242 $ 8.04 4.44 $ — Granted — — Exercised — — Canceled or expired (102) 8.55 Outstanding as of December 31, 2022 140 $ 7.67 4.03 $ — Vested and expected to vest at December 31, 2022 137 $ 7.67 4.03 $ — Exercisable at December 31, 2022 102 $ 7.66 4.02 $ — </t>
        </is>
      </c>
    </row>
    <row r="6">
      <c r="A6" s="4" t="inlineStr">
        <is>
          <t>Summary of restricted stock units activities</t>
        </is>
      </c>
      <c r="B6" s="4" t="inlineStr">
        <is>
          <t xml:space="preserve">The following summarizes RSU activities for the year ended December 31, 2022: Number of Restricted Stock Units Weighted Average Grant Date Fair Value Per Share Weighted Average Aggregate Outstanding at December 31, 2021 224 $ 6.66 0.56 $ 1,280 Granted 1,000 5.65 Released (271) 5.70 Forfeited (66) 6.04 Outstanding at December 31, 2022 887 $ 5.85 1.31 $ 6,226 </t>
        </is>
      </c>
    </row>
    <row r="7">
      <c r="A7" s="4" t="inlineStr">
        <is>
          <t>Summary of restricted stock awards activities</t>
        </is>
      </c>
      <c r="B7" s="4" t="inlineStr">
        <is>
          <t>The following summarizes RSA activities for the year ended December 31, 2022: Number of Restricted Stock Awards Weighted Average Grant Date Fair Value Per Share Weighted Average Remaining Recognition Period Outstanding at December 31, 2021 — $ — 0 Granted 233 5.13 Released (114) 4.78 Forfeited — — Outstanding at December 31, 2022 119 $ 5.47 0.39</t>
        </is>
      </c>
    </row>
    <row r="8">
      <c r="A8" s="4" t="inlineStr">
        <is>
          <t>Share-based Payment Arrangement, Outstanding Award, Activity, Excluding Option</t>
        </is>
      </c>
      <c r="B8" s="4" t="inlineStr">
        <is>
          <t>The following summarizes PSU activities for the year ended December 31, 2022: Number of Market Condition-Based Restricted Stock Units Weighted Average Grant Date Fair Value Per Share Weighted Average Remaining Recognition Period Outstanding at December 31, 2021 67 $ 6.20 1.49 Granted 600 3.63 Released (11) 6.20 Forfeited (41) 6.20 Outstanding at December 31, 2022 615 $ 3.69 1.12 The assumptions used to value market condition-based restricted stock units granted during the year ended December 31, 2022 under our equity incentive program are as follows: Years Ended Expected life (in years) 1.2 Volatility 58% Interest rate 1.7% Dividend yield —</t>
        </is>
      </c>
    </row>
    <row r="9">
      <c r="A9" s="4" t="inlineStr">
        <is>
          <t>Summary of stock-based compensation expenses</t>
        </is>
      </c>
      <c r="B9" s="4" t="inlineStr">
        <is>
          <t xml:space="preserve">The stock-based compensation related to all of our stock-based awards and ESPP for the year ended December 31, 2022, and 2021 is as follows (in thousands): Years Ended 2022 2021 Stock options $ 120 $ 386 RSUs, RSAs and PSUs 3,295 1,894 ESPP 2 58 Total $ 3,417 $ 2,338 Sales and marketing $ 61 $ 745 Research and development 117 742 General and administrative 3,239 851 Total $ 3,417 $ 2,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s</t>
        </is>
      </c>
      <c r="B4" s="4" t="inlineStr">
        <is>
          <t>Benefit from (provision for) income taxes the years ended December 31, 2022 and 2021 consisted of the following (in thousands): Years Ended 2022 2021 Income before benefit from (provision for) income taxes 26,965 17,290 Benefit from (provision for) income taxes 3,699 (4,806) Effective tax rate (13.7) % 27.8 %</t>
        </is>
      </c>
    </row>
    <row r="5">
      <c r="A5" s="4" t="inlineStr">
        <is>
          <t>Schedule of pre-tax book income or loss from continuing operations</t>
        </is>
      </c>
      <c r="B5" s="4" t="inlineStr">
        <is>
          <t xml:space="preserve">The components of our income before benefit from (provision for) income taxes were as follows (in thousands): Years Ended 2022 2021 Domestic $ 14,552 $ 5,893 Foreign 12,413 11,397 Total $ 26,965 $ 17,290 </t>
        </is>
      </c>
    </row>
    <row r="6">
      <c r="A6" s="4" t="inlineStr">
        <is>
          <t>Schedule of provisions for income taxes</t>
        </is>
      </c>
      <c r="B6" s="4" t="inlineStr">
        <is>
          <t xml:space="preserve">The benefit from (provision for) income taxes consisted of the following (in thousands): Years Ended December 31, 2022 2021 Current: U.S. federal $ 458 $ 3,285 States and local 74 2 Foreign 871 934 Total current 1,403 4,221 Deferred: U.S. federal (5,694) — States and local — — Foreign 592 585 Total deferred (5,102) 585 Total benefit from (provision for) income taxes $ (3,699) $ 4,806 </t>
        </is>
      </c>
    </row>
    <row r="7">
      <c r="A7" s="4" t="inlineStr">
        <is>
          <t>Details of significant components of net deferred tax assets and liabilities</t>
        </is>
      </c>
      <c r="B7" s="4" t="inlineStr">
        <is>
          <t xml:space="preserve">Significant components of the net deferred tax assets and liabilities consisted of (in thousands): December 31, 2022 2021 Deferred tax assets: Net operating loss carryforwards $ 5,391 $ 7,638 State income taxes 15 1 Deferred revenue 3,498 4,502 Research and development and other credits 3,757 10,493 Reserve and accruals recognized in different periods 1,692 395 Capitalized research and development expenses 3,019 3,333 Depreciation and amortization 1,802 2,492 Lease liability 104 339 Total deferred tax assets 19,278 29,193 Valuation allowance (12,341) (27,239) Net deferred tax assets 6,937 1,954 Deferred tax liabilities: Right of use lease assets (67) (185) Foreign credits — — Other deferred tax liabilities — — Total deferred tax liabilities (67) (185) Net deferred taxes $ 6,870 $ 1,769 </t>
        </is>
      </c>
    </row>
    <row r="8">
      <c r="A8" s="4" t="inlineStr">
        <is>
          <t>Reconciliation between provision for income taxes at statutory rate and effective tax rate</t>
        </is>
      </c>
      <c r="B8" s="4" t="inlineStr">
        <is>
          <t>The reconciliation of federal statutory income tax rate to our effective tax rate was as follows (in thousands): Years Ended 2022 2021 Federal statutory rate 21.0 % 21.0 % Foreign withholding 0.3 % 0.4 % Stock-based compensation expense 0.3 % 0.6 % Foreign rate differential (2.3) % (7.9) % Prior year true-up items (0.9) % 0.1 % Tax reserves 5.3 % (2.3) % Loss on expiration of capital loss carryover — % — % FTC 1.4 % — % Other 0.7 % 2.7 % FTC conversion true up — % (11.1) % 2017 Tax Act impact — % — % State taxes, net of federal benefit 0.2 % — % Global intangible low-taxed income 6.4 % 9.7 % Nondeductible officers compensation 1.1 % — % Irish corporation restructure — % — % Valuation allowance (47.2) % 14.6 % Effective tax rate (13.7) % 27.8 %</t>
        </is>
      </c>
    </row>
    <row r="9">
      <c r="A9" s="4" t="inlineStr">
        <is>
          <t>Reconciliation of beginning and ending amount of gross unrecognized tax benefits</t>
        </is>
      </c>
      <c r="B9" s="4" t="inlineStr">
        <is>
          <t xml:space="preserve">A reconciliation of the beginning and ending amount of gross unrecognized tax benefits is as follows (in thousands): Years Ended 2022 2021 Balance at beginning of year 7,569 4,525 Gross increases for tax positions of prior years (2,170) 1 Gross decreases for federal tax rate change for tax positions of prior years 647 — Gross increases for tax positions of current year 1,146 3,296 Settlements — — Lapse of statute of limitations (99) (253) Balance at end of year 7,093 7,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used in computing basic and diluted net income per share</t>
        </is>
      </c>
      <c r="B4" s="4" t="inlineStr">
        <is>
          <t xml:space="preserve">The following is a reconciliation of the denominators used in computing basic and diluted net income (loss) per share (in thousands, except per share amounts): Years Ended 2022 2021 Denominator: Weighted-average shares outstanding, basic 33,280 31,459 Shares related to outstanding options, unvested RSUs, RSAs, PSUs and ESPP 228 310 Weighted average shares outstanding, diluted 33,508 31,769 </t>
        </is>
      </c>
    </row>
    <row r="5">
      <c r="A5" s="4" t="inlineStr">
        <is>
          <t>Schedule of Antidilutive Securities Excluded from Computation of Earnings Per Share</t>
        </is>
      </c>
      <c r="B5" s="4" t="inlineStr">
        <is>
          <t xml:space="preserve">These outstanding securities consisted of the following (in thousands): Years Ended 2022 2021 Stock options 184 225 Restricted stock units, restricted stock awards and market condition-based restricted stock units 25 — Total 209 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OU assets and lease liabilities</t>
        </is>
      </c>
      <c r="B4" s="4" t="inlineStr">
        <is>
          <t xml:space="preserve">Below is a summary of our ROU assets and lease liabilities (in thousands): Balance Sheets Classification December 31 December 31, Assets Right-of-use assets Other assets $ 360 $ 912 Liabilities Operating lease liabilities - current Other current liabilities 486 1,098 Operating lease liabilities - long-term Other long-term liabilities 56 550 Total lease liabilities $ 542 $ 1,648 </t>
        </is>
      </c>
    </row>
    <row r="5">
      <c r="A5" s="4" t="inlineStr">
        <is>
          <t>Schedule of Supplemental Information to Operating Lease Expense</t>
        </is>
      </c>
      <c r="B5" s="4" t="inlineStr">
        <is>
          <t>The table below provides supplemental information related to operating leases during the years ended December 31, 2022, and 2021 (in thousands except for lease term): Years Ended 2022 2021 Cash paid within operating cash flow $ 1,264 $ 1,491 Weighted average lease terms (in years) 0.70 1.40 Weighted average discount rates 3.93 % N/A</t>
        </is>
      </c>
    </row>
    <row r="6">
      <c r="A6" s="4" t="inlineStr">
        <is>
          <t>Schedule of supplemental information related to operating leases and expenses</t>
        </is>
      </c>
      <c r="B6" s="4" t="inlineStr">
        <is>
          <t xml:space="preserve">During the year ended December 31, 2022, and 2021, our net operating lease expenses are as follows (in thousands): Years Ended 2022 2021 Operating lease costs $ 906 $ 834 Variable lease payments 426 399 Sublease income (1,143) (1,030) Total lease cost (income) $ 189 $ 203 </t>
        </is>
      </c>
    </row>
    <row r="7">
      <c r="A7" s="4" t="inlineStr">
        <is>
          <t>Schedule of minimum future lease payment obligations</t>
        </is>
      </c>
      <c r="B7" s="4" t="inlineStr">
        <is>
          <t xml:space="preserve">Minimum future lease payments obligations as of December 31, 2022, are as follows (in thousands): For the Years Ending December 31, 2023 $ 594 2024 39 Total lease payments 633 Less: Interest (91) Total lease liability $ 542 </t>
        </is>
      </c>
    </row>
    <row r="8">
      <c r="A8" s="4" t="inlineStr">
        <is>
          <t>Lessor, Operating Lease, Payment to be Received, Fiscal Year Maturity</t>
        </is>
      </c>
      <c r="B8" s="4" t="inlineStr">
        <is>
          <t xml:space="preserve">Future cash receipts from our sublease agreements as of December 31, 2022, are as follows (in thousands): For the Years Ending December 31, 2023 $ 550 2024 33 Total $ 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INFORMATION, AND SIGNIFICANT CUSTOMERS (Tables)</t>
        </is>
      </c>
      <c r="B1" s="2" t="inlineStr">
        <is>
          <t>12 Months Ended</t>
        </is>
      </c>
    </row>
    <row r="2">
      <c r="B2" s="2" t="inlineStr">
        <is>
          <t>Dec. 31, 2022</t>
        </is>
      </c>
    </row>
    <row r="3">
      <c r="A3" s="3" t="inlineStr">
        <is>
          <t>Segment Reporting [Abstract]</t>
        </is>
      </c>
      <c r="B3" s="4" t="inlineStr">
        <is>
          <t xml:space="preserve"> </t>
        </is>
      </c>
    </row>
    <row r="4">
      <c r="A4" s="4" t="inlineStr">
        <is>
          <t>Schedules of concentration risk</t>
        </is>
      </c>
      <c r="B4" s="4" t="inlineStr">
        <is>
          <t>A summary of customers with 10% or greater of our outstanding accounts and other receivables are as follows: Years Ended December 31, 2022 2021 Customer A 60 % * Customer B 21 % * Customer C 12 % 10 % Customer D * 44 % Customer E * 20 % Customer F * 19 % * Represents less than 10% of our total accounts and other receivables.</t>
        </is>
      </c>
    </row>
    <row r="5">
      <c r="A5" s="4" t="inlineStr">
        <is>
          <t>Property, Plant, And Equipment, Geographic Percentage Of Total Property</t>
        </is>
      </c>
      <c r="B5" s="4" t="inlineStr">
        <is>
          <t>Property and equipment, net by geographic areas as a percentage of total property and equipment, net are as follows: December 31, 2022 2021 Canada 97 % 89 % United States of America 2 11 Rest of World 1 — Total 100 % 100 %</t>
        </is>
      </c>
    </row>
    <row r="6">
      <c r="A6" s="4" t="inlineStr">
        <is>
          <t>Revenue from External Customers by Products and Services</t>
        </is>
      </c>
      <c r="B6" s="4" t="inlineStr">
        <is>
          <t>The following is a summary of revenues by market areas. Revenue as a percentage of total revenues by market are as follows: Years Ended December 31, 2022 2021 Mobile, Wearables, and Consumer 60 % 60 % Gaming Devices 21 21 Automotive 13 19 Other 6 — Total 100 % 100 %</t>
        </is>
      </c>
    </row>
    <row r="7">
      <c r="A7" s="4" t="inlineStr">
        <is>
          <t>Revenue from External Customers by Geographic Areas</t>
        </is>
      </c>
      <c r="B7" s="4" t="inlineStr">
        <is>
          <t>Revenues are broken out geographically by the location of the customer. A summary of revenue by region as a percentage of total revenues are as follows: Years Ended December 31, 2022 2021 Asia 62 % 76 % North America 28 12 Europe 10 12 Total 100 % 100 % A summary of revenue by country as a percentage of total revenues are as follows: Years Ended December 31, 2022 2021 Korea 33 % 38 % United States of America 28 12 Japan 27 29 Germany 7 10 Other countries with less than 10% in a year 5 11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Narrative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vernment subsidy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v>
      </c>
    </row>
    <row r="5">
      <c r="A5" s="4" t="inlineStr">
        <is>
          <t>Royalty revenue, adjustment</t>
        </is>
      </c>
      <c r="B5" s="6" t="n">
        <v>500000</v>
      </c>
      <c r="C5" s="6" t="n">
        <v>-200000</v>
      </c>
      <c r="D5" s="6" t="n">
        <v>500000</v>
      </c>
      <c r="E5" s="6" t="n">
        <v>300000</v>
      </c>
      <c r="F5" s="6" t="n">
        <v>-100000</v>
      </c>
      <c r="G5" s="6" t="n">
        <v>-500000</v>
      </c>
      <c r="H5" s="6" t="n">
        <v>2000000</v>
      </c>
      <c r="I5" s="6" t="n">
        <v>-500000</v>
      </c>
      <c r="J5" s="4" t="inlineStr">
        <is>
          <t xml:space="preserve"> </t>
        </is>
      </c>
      <c r="K5" s="4" t="inlineStr">
        <is>
          <t xml:space="preserve"> </t>
        </is>
      </c>
    </row>
    <row r="6">
      <c r="A6" s="4" t="inlineStr">
        <is>
          <t>Depreciation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00</v>
      </c>
      <c r="K6" s="5" t="n">
        <v>99000</v>
      </c>
    </row>
    <row r="7">
      <c r="A7" s="4" t="inlineStr">
        <is>
          <t>Advertis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200000</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820</v>
      </c>
      <c r="C3" s="6" t="n">
        <v>51490</v>
      </c>
    </row>
    <row r="4">
      <c r="A4" s="4" t="inlineStr">
        <is>
          <t>Investments-current</t>
        </is>
      </c>
      <c r="B4" s="5" t="n">
        <v>100918</v>
      </c>
      <c r="C4" s="5" t="n">
        <v>86431</v>
      </c>
    </row>
    <row r="5">
      <c r="A5" s="4" t="inlineStr">
        <is>
          <t>Accounts and other receivables</t>
        </is>
      </c>
      <c r="B5" s="5" t="n">
        <v>1235</v>
      </c>
      <c r="C5" s="5" t="n">
        <v>1970</v>
      </c>
    </row>
    <row r="6">
      <c r="A6" s="4" t="inlineStr">
        <is>
          <t>Prepaid expenses and other current assets</t>
        </is>
      </c>
      <c r="B6" s="5" t="n">
        <v>9347</v>
      </c>
      <c r="C6" s="5" t="n">
        <v>13432</v>
      </c>
    </row>
    <row r="7">
      <c r="A7" s="4" t="inlineStr">
        <is>
          <t>Total current assets</t>
        </is>
      </c>
      <c r="B7" s="5" t="n">
        <v>160320</v>
      </c>
      <c r="C7" s="5" t="n">
        <v>153323</v>
      </c>
    </row>
    <row r="8">
      <c r="A8" s="4" t="inlineStr">
        <is>
          <t>Property and equipment, net</t>
        </is>
      </c>
      <c r="B8" s="5" t="n">
        <v>293</v>
      </c>
      <c r="C8" s="5" t="n">
        <v>444</v>
      </c>
    </row>
    <row r="9">
      <c r="A9" s="4" t="inlineStr">
        <is>
          <t>Investments-noncurrent</t>
        </is>
      </c>
      <c r="B9" s="5" t="n">
        <v>17040</v>
      </c>
      <c r="C9" s="5" t="n">
        <v>7286</v>
      </c>
    </row>
    <row r="10">
      <c r="A10" s="4" t="inlineStr">
        <is>
          <t>Long-term deposits</t>
        </is>
      </c>
      <c r="B10" s="5" t="n">
        <v>4324</v>
      </c>
      <c r="C10" s="5" t="n">
        <v>9658</v>
      </c>
    </row>
    <row r="11">
      <c r="A11" s="4" t="inlineStr">
        <is>
          <t>Deferred tax assets</t>
        </is>
      </c>
      <c r="B11" s="5" t="n">
        <v>7217</v>
      </c>
      <c r="C11" s="5" t="n">
        <v>2115</v>
      </c>
    </row>
    <row r="12">
      <c r="A12" s="4" t="inlineStr">
        <is>
          <t>Other assets</t>
        </is>
      </c>
      <c r="B12" s="5" t="n">
        <v>916</v>
      </c>
      <c r="C12" s="5" t="n">
        <v>2694</v>
      </c>
    </row>
    <row r="13">
      <c r="A13" s="4" t="inlineStr">
        <is>
          <t>Total assets</t>
        </is>
      </c>
      <c r="B13" s="5" t="n">
        <v>190110</v>
      </c>
      <c r="C13" s="5" t="n">
        <v>175520</v>
      </c>
    </row>
    <row r="14">
      <c r="A14" s="3" t="inlineStr">
        <is>
          <t>Current liabilities:</t>
        </is>
      </c>
      <c r="B14" s="4" t="inlineStr">
        <is>
          <t xml:space="preserve"> </t>
        </is>
      </c>
      <c r="C14" s="4" t="inlineStr">
        <is>
          <t xml:space="preserve"> </t>
        </is>
      </c>
    </row>
    <row r="15">
      <c r="A15" s="4" t="inlineStr">
        <is>
          <t>Accounts payable</t>
        </is>
      </c>
      <c r="B15" s="5" t="n">
        <v>86</v>
      </c>
      <c r="C15" s="5" t="n">
        <v>2</v>
      </c>
    </row>
    <row r="16">
      <c r="A16" s="4" t="inlineStr">
        <is>
          <t>Accrued compensation</t>
        </is>
      </c>
      <c r="B16" s="5" t="n">
        <v>2029</v>
      </c>
      <c r="C16" s="5" t="n">
        <v>555</v>
      </c>
    </row>
    <row r="17">
      <c r="A17" s="4" t="inlineStr">
        <is>
          <t>Deferred revenue-current</t>
        </is>
      </c>
      <c r="B17" s="5" t="n">
        <v>4766</v>
      </c>
      <c r="C17" s="5" t="n">
        <v>4826</v>
      </c>
    </row>
    <row r="18">
      <c r="A18" s="4" t="inlineStr">
        <is>
          <t>Other current liabilities</t>
        </is>
      </c>
      <c r="B18" s="5" t="n">
        <v>12465</v>
      </c>
      <c r="C18" s="5" t="n">
        <v>11247</v>
      </c>
    </row>
    <row r="19">
      <c r="A19" s="4" t="inlineStr">
        <is>
          <t>Total current liabilities</t>
        </is>
      </c>
      <c r="B19" s="5" t="n">
        <v>19346</v>
      </c>
      <c r="C19" s="5" t="n">
        <v>16630</v>
      </c>
    </row>
    <row r="20">
      <c r="A20" s="4" t="inlineStr">
        <is>
          <t>Deferred revenue - noncurrent</t>
        </is>
      </c>
      <c r="B20" s="5" t="n">
        <v>12629</v>
      </c>
      <c r="C20" s="5" t="n">
        <v>16699</v>
      </c>
    </row>
    <row r="21">
      <c r="A21" s="4" t="inlineStr">
        <is>
          <t>Other long-term liabilities</t>
        </is>
      </c>
      <c r="B21" s="5" t="n">
        <v>435</v>
      </c>
      <c r="C21" s="5" t="n">
        <v>896</v>
      </c>
    </row>
    <row r="22">
      <c r="A22" s="4" t="inlineStr">
        <is>
          <t>Total liabilities</t>
        </is>
      </c>
      <c r="B22" s="5" t="n">
        <v>32410</v>
      </c>
      <c r="C22" s="5" t="n">
        <v>34225</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 $0.001 par value; 100,000,000 shares authorized; 46,974,629 and 46,534,198 shares issued, respectively; 32,247,047 and 34,390,765 shares outstanding, respectively</t>
        </is>
      </c>
      <c r="B25" s="5" t="n">
        <v>322714</v>
      </c>
      <c r="C25" s="5" t="n">
        <v>323296</v>
      </c>
    </row>
    <row r="26">
      <c r="A26" s="4" t="inlineStr">
        <is>
          <t>Accumulated other comprehensive income</t>
        </is>
      </c>
      <c r="B26" s="5" t="n">
        <v>202</v>
      </c>
      <c r="C26" s="5" t="n">
        <v>412</v>
      </c>
    </row>
    <row r="27">
      <c r="A27" s="4" t="inlineStr">
        <is>
          <t>Accumulated deficit</t>
        </is>
      </c>
      <c r="B27" s="5" t="n">
        <v>-70016</v>
      </c>
      <c r="C27" s="5" t="n">
        <v>-100680</v>
      </c>
    </row>
    <row r="28">
      <c r="A28" s="4" t="inlineStr">
        <is>
          <t>Treasury stock at cost: 14,727,582 and 12,143,433 shares, respectively</t>
        </is>
      </c>
      <c r="B28" s="5" t="n">
        <v>-95200</v>
      </c>
      <c r="C28" s="5" t="n">
        <v>-81733</v>
      </c>
    </row>
    <row r="29">
      <c r="A29" s="4" t="inlineStr">
        <is>
          <t>Total stockholders’ equity</t>
        </is>
      </c>
      <c r="B29" s="5" t="n">
        <v>157700</v>
      </c>
      <c r="C29" s="5" t="n">
        <v>141295</v>
      </c>
    </row>
    <row r="30">
      <c r="A30" s="4" t="inlineStr">
        <is>
          <t>Total liabilities and stockholders’ equity</t>
        </is>
      </c>
      <c r="B30" s="6" t="n">
        <v>190110</v>
      </c>
      <c r="C30" s="6" t="n">
        <v>17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Phantom) (Detail)</t>
        </is>
      </c>
      <c r="B1" s="2" t="inlineStr">
        <is>
          <t>12 Months Ended</t>
        </is>
      </c>
    </row>
    <row r="2">
      <c r="B2" s="2" t="inlineStr">
        <is>
          <t>Dec. 31, 2022</t>
        </is>
      </c>
    </row>
    <row r="3">
      <c r="A3" s="4" t="inlineStr">
        <is>
          <t>Computer equipment and purchased software</t>
        </is>
      </c>
      <c r="B3" s="4" t="inlineStr">
        <is>
          <t xml:space="preserve"> </t>
        </is>
      </c>
    </row>
    <row r="4">
      <c r="A4" s="3" t="inlineStr">
        <is>
          <t>Property, Plant and Equipment [Line Items]</t>
        </is>
      </c>
      <c r="B4" s="4" t="inlineStr">
        <is>
          <t xml:space="preserve"> </t>
        </is>
      </c>
    </row>
    <row r="5">
      <c r="A5" s="4" t="inlineStr">
        <is>
          <t>Useful life of property and equipment</t>
        </is>
      </c>
      <c r="B5" s="4" t="inlineStr">
        <is>
          <t>3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Useful life of property and equipment</t>
        </is>
      </c>
      <c r="B8" s="4" t="inlineStr">
        <is>
          <t>3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Useful life of property and equipment</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 of property and equipment</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38461</v>
      </c>
      <c r="C4" s="6" t="n">
        <v>35089</v>
      </c>
    </row>
    <row r="5">
      <c r="A5" s="4" t="inlineStr">
        <is>
          <t>Royalty and licen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178</v>
      </c>
      <c r="C7" s="5" t="n">
        <v>34689</v>
      </c>
    </row>
    <row r="8">
      <c r="A8" s="4" t="inlineStr">
        <is>
          <t>Fixed fee licen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953</v>
      </c>
      <c r="C10" s="5" t="n">
        <v>5843</v>
      </c>
    </row>
    <row r="11">
      <c r="A11" s="4" t="inlineStr">
        <is>
          <t>Per-unit 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225</v>
      </c>
      <c r="C13" s="5" t="n">
        <v>28846</v>
      </c>
    </row>
    <row r="14">
      <c r="A14" s="4" t="inlineStr">
        <is>
          <t>Development, service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83</v>
      </c>
      <c r="C16" s="6"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 - current</t>
        </is>
      </c>
      <c r="B4" s="6" t="n">
        <v>7671</v>
      </c>
      <c r="C4" s="6" t="n">
        <v>12448</v>
      </c>
      <c r="D4" s="6" t="n">
        <v>11600</v>
      </c>
    </row>
    <row r="5">
      <c r="A5" s="4" t="inlineStr">
        <is>
          <t>Contract assets - long-term</t>
        </is>
      </c>
      <c r="B5" s="5" t="n">
        <v>545</v>
      </c>
      <c r="C5" s="5" t="n">
        <v>1746</v>
      </c>
      <c r="D5" s="5" t="n">
        <v>4600</v>
      </c>
    </row>
    <row r="6">
      <c r="A6" s="4" t="inlineStr">
        <is>
          <t>Increase (decrease) in contract with customer, asset</t>
        </is>
      </c>
      <c r="B6" s="5" t="n">
        <v>5900</v>
      </c>
      <c r="C6" s="5" t="n">
        <v>2000</v>
      </c>
      <c r="D6" s="4" t="inlineStr">
        <is>
          <t xml:space="preserve"> </t>
        </is>
      </c>
    </row>
    <row r="7">
      <c r="A7" s="4" t="inlineStr">
        <is>
          <t>Deferred revenue, period increase (decrease)</t>
        </is>
      </c>
      <c r="B7" s="5" t="n">
        <v>800</v>
      </c>
      <c r="C7" s="4" t="inlineStr">
        <is>
          <t xml:space="preserve"> </t>
        </is>
      </c>
      <c r="D7" s="4" t="inlineStr">
        <is>
          <t xml:space="preserve"> </t>
        </is>
      </c>
    </row>
    <row r="8">
      <c r="A8" s="4" t="inlineStr">
        <is>
          <t>Deferred revenue</t>
        </is>
      </c>
      <c r="B8" s="6" t="n">
        <v>17400</v>
      </c>
      <c r="C8" s="6" t="n">
        <v>21500</v>
      </c>
      <c r="D8" s="6" t="n">
        <v>26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formance Obligation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venue recognized</t>
        </is>
      </c>
      <c r="B4" s="9" t="n">
        <v>4.9</v>
      </c>
      <c r="C4" s="4" t="inlineStr">
        <is>
          <t xml:space="preserve"> </t>
        </is>
      </c>
      <c r="D4" s="4" t="inlineStr">
        <is>
          <t xml:space="preserve"> </t>
        </is>
      </c>
    </row>
    <row r="5">
      <c r="A5" s="4" t="inlineStr">
        <is>
          <t>Deferred revenue</t>
        </is>
      </c>
      <c r="B5" s="10" t="n">
        <v>17.4</v>
      </c>
      <c r="C5" s="9" t="n">
        <v>21.5</v>
      </c>
      <c r="D5" s="9" t="n">
        <v>26.4</v>
      </c>
    </row>
    <row r="6">
      <c r="A6" s="4" t="inlineStr">
        <is>
          <t>Adjustment for Fixed Fee License Revenue | 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amount</t>
        </is>
      </c>
      <c r="B8" s="9" t="n">
        <v>11.7</v>
      </c>
      <c r="C8" s="4" t="inlineStr">
        <is>
          <t xml:space="preserve"> </t>
        </is>
      </c>
      <c r="D8" s="4" t="inlineStr">
        <is>
          <t xml:space="preserve"> </t>
        </is>
      </c>
    </row>
    <row r="9">
      <c r="A9" s="4" t="inlineStr">
        <is>
          <t>Revenue, remaining performance obligation, period</t>
        </is>
      </c>
      <c r="B9" s="4" t="inlineStr">
        <is>
          <t>3 years</t>
        </is>
      </c>
      <c r="C9" s="4" t="inlineStr">
        <is>
          <t xml:space="preserve"> </t>
        </is>
      </c>
      <c r="D9" s="4" t="inlineStr">
        <is>
          <t xml:space="preserve"> </t>
        </is>
      </c>
    </row>
    <row r="10">
      <c r="A10" s="4" t="inlineStr">
        <is>
          <t>Adjustment for Fixed Fee License Revenue | 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maining performance obligation, amount</t>
        </is>
      </c>
      <c r="B12" s="9" t="n">
        <v>5.7</v>
      </c>
      <c r="C12" s="4" t="inlineStr">
        <is>
          <t xml:space="preserve"> </t>
        </is>
      </c>
      <c r="D12" s="4" t="inlineStr">
        <is>
          <t xml:space="preserve"> </t>
        </is>
      </c>
    </row>
    <row r="13">
      <c r="A13" s="4" t="inlineStr">
        <is>
          <t>Adjustment for Fixed Fee License Revenue | Performance Obligation B | 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period</t>
        </is>
      </c>
      <c r="B15" s="4" t="inlineStr">
        <is>
          <t xml:space="preserve"> </t>
        </is>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s in debt securities</t>
        </is>
      </c>
      <c r="B3" s="6" t="n">
        <v>39236</v>
      </c>
      <c r="C3" s="4" t="inlineStr">
        <is>
          <t xml:space="preserve"> </t>
        </is>
      </c>
    </row>
    <row r="4">
      <c r="A4" s="4" t="inlineStr">
        <is>
          <t>Corporate Bond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s in debt securities</t>
        </is>
      </c>
      <c r="B6" s="6" t="n">
        <v>13438</v>
      </c>
      <c r="C6" s="6" t="n">
        <v>7286</v>
      </c>
    </row>
    <row r="7">
      <c r="A7" s="4" t="inlineStr">
        <is>
          <t>Debt securities, available-for-sale, term</t>
        </is>
      </c>
      <c r="B7" s="4" t="inlineStr">
        <is>
          <t xml:space="preserve"> </t>
        </is>
      </c>
      <c r="C7"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Dec. 31, 2022</t>
        </is>
      </c>
      <c r="C1" s="2" t="inlineStr">
        <is>
          <t>Dec. 31, 2021</t>
        </is>
      </c>
    </row>
    <row r="2">
      <c r="A2" s="3" t="inlineStr">
        <is>
          <t>Debt and Equity Securities, FV-NI</t>
        </is>
      </c>
      <c r="B2" s="4" t="inlineStr">
        <is>
          <t xml:space="preserve"> </t>
        </is>
      </c>
      <c r="C2" s="4" t="inlineStr">
        <is>
          <t xml:space="preserve"> </t>
        </is>
      </c>
    </row>
    <row r="3">
      <c r="A3" s="4" t="inlineStr">
        <is>
          <t>Cost or Amortized Cost</t>
        </is>
      </c>
      <c r="B3" s="6" t="n">
        <v>118761</v>
      </c>
      <c r="C3" s="6" t="n">
        <v>95096</v>
      </c>
    </row>
    <row r="4">
      <c r="A4" s="4" t="inlineStr">
        <is>
          <t>Unrealized Gains</t>
        </is>
      </c>
      <c r="B4" s="5" t="n">
        <v>3006</v>
      </c>
      <c r="C4" s="5" t="n">
        <v>290</v>
      </c>
    </row>
    <row r="5">
      <c r="A5" s="4" t="inlineStr">
        <is>
          <t>Unrealized Losses</t>
        </is>
      </c>
      <c r="B5" s="5" t="n">
        <v>-9109</v>
      </c>
      <c r="C5" s="5" t="n">
        <v>-1669</v>
      </c>
    </row>
    <row r="6">
      <c r="A6" s="4" t="inlineStr">
        <is>
          <t>Fair Value</t>
        </is>
      </c>
      <c r="B6" s="5" t="n">
        <v>112658</v>
      </c>
      <c r="C6" s="5" t="n">
        <v>93717</v>
      </c>
    </row>
    <row r="7">
      <c r="A7" s="4" t="inlineStr">
        <is>
          <t>Mutual Fund</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26352</v>
      </c>
      <c r="C9" s="5" t="n">
        <v>50000</v>
      </c>
    </row>
    <row r="10">
      <c r="A10" s="4" t="inlineStr">
        <is>
          <t>Unrealized Gains</t>
        </is>
      </c>
      <c r="B10" s="5" t="n">
        <v>0</v>
      </c>
      <c r="C10" s="5" t="n">
        <v>0</v>
      </c>
    </row>
    <row r="11">
      <c r="A11" s="4" t="inlineStr">
        <is>
          <t>Unrealized Losses</t>
        </is>
      </c>
      <c r="B11" s="5" t="n">
        <v>-3143</v>
      </c>
      <c r="C11" s="5" t="n">
        <v>-338</v>
      </c>
    </row>
    <row r="12">
      <c r="A12" s="4" t="inlineStr">
        <is>
          <t>Fair Value</t>
        </is>
      </c>
      <c r="B12" s="5" t="n">
        <v>23209</v>
      </c>
      <c r="C12" s="5" t="n">
        <v>49662</v>
      </c>
    </row>
    <row r="13">
      <c r="A13" s="4" t="inlineStr">
        <is>
          <t>Corporate Bond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13496</v>
      </c>
      <c r="C15" s="5" t="n">
        <v>6996</v>
      </c>
    </row>
    <row r="16">
      <c r="A16" s="4" t="inlineStr">
        <is>
          <t>Unrealized Gains</t>
        </is>
      </c>
      <c r="B16" s="5" t="n">
        <v>48</v>
      </c>
      <c r="C16" s="5" t="n">
        <v>290</v>
      </c>
    </row>
    <row r="17">
      <c r="A17" s="4" t="inlineStr">
        <is>
          <t>Unrealized Losses</t>
        </is>
      </c>
      <c r="B17" s="5" t="n">
        <v>-106</v>
      </c>
      <c r="C17" s="5" t="n">
        <v>0</v>
      </c>
    </row>
    <row r="18">
      <c r="A18" s="4" t="inlineStr">
        <is>
          <t>Fair Value</t>
        </is>
      </c>
      <c r="B18" s="5" t="n">
        <v>13438</v>
      </c>
      <c r="C18" s="5" t="n">
        <v>7286</v>
      </c>
    </row>
    <row r="19">
      <c r="A19" s="4" t="inlineStr">
        <is>
          <t>Equit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53273</v>
      </c>
      <c r="C21" s="5" t="n">
        <v>38100</v>
      </c>
    </row>
    <row r="22">
      <c r="A22" s="4" t="inlineStr">
        <is>
          <t>Unrealized Gains</t>
        </is>
      </c>
      <c r="B22" s="5" t="n">
        <v>2776</v>
      </c>
      <c r="C22" s="5" t="n">
        <v>0</v>
      </c>
    </row>
    <row r="23">
      <c r="A23" s="4" t="inlineStr">
        <is>
          <t>Unrealized Losses</t>
        </is>
      </c>
      <c r="B23" s="5" t="n">
        <v>-5836</v>
      </c>
      <c r="C23" s="5" t="n">
        <v>-1331</v>
      </c>
    </row>
    <row r="24">
      <c r="A24" s="4" t="inlineStr">
        <is>
          <t>Fair Value</t>
        </is>
      </c>
      <c r="B24" s="5" t="n">
        <v>50213</v>
      </c>
      <c r="C24" s="6" t="n">
        <v>36769</v>
      </c>
    </row>
    <row r="25">
      <c r="A25" s="4" t="inlineStr">
        <is>
          <t>U.S. treasury securitie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25640</v>
      </c>
      <c r="C27" s="4" t="inlineStr">
        <is>
          <t xml:space="preserve"> </t>
        </is>
      </c>
    </row>
    <row r="28">
      <c r="A28" s="4" t="inlineStr">
        <is>
          <t>Unrealized Gains</t>
        </is>
      </c>
      <c r="B28" s="5" t="n">
        <v>182</v>
      </c>
      <c r="C28" s="4" t="inlineStr">
        <is>
          <t xml:space="preserve"> </t>
        </is>
      </c>
    </row>
    <row r="29">
      <c r="A29" s="4" t="inlineStr">
        <is>
          <t>Unrealized Losses</t>
        </is>
      </c>
      <c r="B29" s="5" t="n">
        <v>-24</v>
      </c>
      <c r="C29" s="4" t="inlineStr">
        <is>
          <t xml:space="preserve"> </t>
        </is>
      </c>
    </row>
    <row r="30">
      <c r="A30" s="4" t="inlineStr">
        <is>
          <t>Fair Value</t>
        </is>
      </c>
      <c r="B30" s="6" t="n">
        <v>25798</v>
      </c>
      <c r="C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RKETABLE SECURITIES ON BS (Details) - USD ($) $ in Thousands</t>
        </is>
      </c>
      <c r="B1" s="2" t="inlineStr">
        <is>
          <t>Dec. 31, 2022</t>
        </is>
      </c>
      <c r="C1" s="2" t="inlineStr">
        <is>
          <t>Dec. 31, 2021</t>
        </is>
      </c>
    </row>
    <row r="2">
      <c r="A2" s="3" t="inlineStr">
        <is>
          <t>Debt and Equity Securities, FV-NI</t>
        </is>
      </c>
      <c r="B2" s="4" t="inlineStr">
        <is>
          <t xml:space="preserve"> </t>
        </is>
      </c>
      <c r="C2" s="4" t="inlineStr">
        <is>
          <t xml:space="preserve"> </t>
        </is>
      </c>
    </row>
    <row r="3">
      <c r="A3" s="4" t="inlineStr">
        <is>
          <t>Fair Value</t>
        </is>
      </c>
      <c r="B3" s="6" t="n">
        <v>39236</v>
      </c>
      <c r="C3" s="4" t="inlineStr">
        <is>
          <t xml:space="preserve"> </t>
        </is>
      </c>
    </row>
    <row r="4">
      <c r="A4" s="4" t="inlineStr">
        <is>
          <t>Investments-current</t>
        </is>
      </c>
      <c r="B4" s="5" t="n">
        <v>100918</v>
      </c>
      <c r="C4" s="6" t="n">
        <v>86431</v>
      </c>
    </row>
    <row r="5">
      <c r="A5" s="4" t="inlineStr">
        <is>
          <t>Other assets</t>
        </is>
      </c>
      <c r="B5" s="5" t="n">
        <v>916</v>
      </c>
      <c r="C5" s="5" t="n">
        <v>2694</v>
      </c>
    </row>
    <row r="6">
      <c r="A6" s="4" t="inlineStr">
        <is>
          <t>Total assets at fair value</t>
        </is>
      </c>
      <c r="B6" s="5" t="n">
        <v>112658</v>
      </c>
      <c r="C6" s="5" t="n">
        <v>93717</v>
      </c>
    </row>
    <row r="7">
      <c r="A7" s="4" t="inlineStr">
        <is>
          <t>Mutual Fund</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Equity securities</t>
        </is>
      </c>
      <c r="B9" s="5" t="n">
        <v>23209</v>
      </c>
      <c r="C9" s="5" t="n">
        <v>49662</v>
      </c>
    </row>
    <row r="10">
      <c r="A10" s="4" t="inlineStr">
        <is>
          <t>U.S. treasury securities</t>
        </is>
      </c>
      <c r="B10" s="4" t="inlineStr">
        <is>
          <t xml:space="preserve"> </t>
        </is>
      </c>
      <c r="C10" s="4" t="inlineStr">
        <is>
          <t xml:space="preserve"> </t>
        </is>
      </c>
    </row>
    <row r="11">
      <c r="A11" s="3" t="inlineStr">
        <is>
          <t>Debt and Equity Securities, FV-NI</t>
        </is>
      </c>
      <c r="B11" s="4" t="inlineStr">
        <is>
          <t xml:space="preserve"> </t>
        </is>
      </c>
      <c r="C11" s="4" t="inlineStr">
        <is>
          <t xml:space="preserve"> </t>
        </is>
      </c>
    </row>
    <row r="12">
      <c r="A12" s="4" t="inlineStr">
        <is>
          <t>Fair Value</t>
        </is>
      </c>
      <c r="B12" s="5" t="n">
        <v>25798</v>
      </c>
      <c r="C12" s="4" t="inlineStr">
        <is>
          <t xml:space="preserve"> </t>
        </is>
      </c>
    </row>
    <row r="13">
      <c r="A13" s="4" t="inlineStr">
        <is>
          <t>Equity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Equity securities</t>
        </is>
      </c>
      <c r="B15" s="5" t="n">
        <v>50213</v>
      </c>
      <c r="C15" s="5" t="n">
        <v>36769</v>
      </c>
    </row>
    <row r="16">
      <c r="A16" s="4" t="inlineStr">
        <is>
          <t>Corporate Bond Securities</t>
        </is>
      </c>
      <c r="B16" s="4" t="inlineStr">
        <is>
          <t xml:space="preserve"> </t>
        </is>
      </c>
      <c r="C16" s="4" t="inlineStr">
        <is>
          <t xml:space="preserve"> </t>
        </is>
      </c>
    </row>
    <row r="17">
      <c r="A17" s="3" t="inlineStr">
        <is>
          <t>Debt and Equity Securities, FV-NI</t>
        </is>
      </c>
      <c r="B17" s="4" t="inlineStr">
        <is>
          <t xml:space="preserve"> </t>
        </is>
      </c>
      <c r="C17" s="4" t="inlineStr">
        <is>
          <t xml:space="preserve"> </t>
        </is>
      </c>
    </row>
    <row r="18">
      <c r="A18" s="4" t="inlineStr">
        <is>
          <t>Fair Value</t>
        </is>
      </c>
      <c r="B18" s="5" t="n">
        <v>13438</v>
      </c>
      <c r="C18" s="5" t="n">
        <v>7286</v>
      </c>
    </row>
    <row r="19">
      <c r="A19" s="4" t="inlineStr">
        <is>
          <t>Marketable Equit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Investments-current</t>
        </is>
      </c>
      <c r="B21" s="5" t="n">
        <v>73422</v>
      </c>
      <c r="C21" s="5" t="n">
        <v>86431</v>
      </c>
    </row>
    <row r="22">
      <c r="A22" s="4" t="inlineStr">
        <is>
          <t>Marketable Equity Securities | Mutual Fund</t>
        </is>
      </c>
      <c r="B22" s="4" t="inlineStr">
        <is>
          <t xml:space="preserve"> </t>
        </is>
      </c>
      <c r="C22" s="4" t="inlineStr">
        <is>
          <t xml:space="preserve"> </t>
        </is>
      </c>
    </row>
    <row r="23">
      <c r="A23" s="3" t="inlineStr">
        <is>
          <t>Debt and Equity Securities, FV-NI</t>
        </is>
      </c>
      <c r="B23" s="4" t="inlineStr">
        <is>
          <t xml:space="preserve"> </t>
        </is>
      </c>
      <c r="C23" s="4" t="inlineStr">
        <is>
          <t xml:space="preserve"> </t>
        </is>
      </c>
    </row>
    <row r="24">
      <c r="A24" s="4" t="inlineStr">
        <is>
          <t>Equity securities</t>
        </is>
      </c>
      <c r="B24" s="5" t="n">
        <v>23209</v>
      </c>
      <c r="C24" s="5" t="n">
        <v>49662</v>
      </c>
    </row>
    <row r="25">
      <c r="A25" s="4" t="inlineStr">
        <is>
          <t>Marketable Equity Securities | U.S. treasury securitie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Fair Value</t>
        </is>
      </c>
      <c r="B27" s="5" t="n">
        <v>0</v>
      </c>
      <c r="C27" s="4" t="inlineStr">
        <is>
          <t xml:space="preserve"> </t>
        </is>
      </c>
    </row>
    <row r="28">
      <c r="A28" s="4" t="inlineStr">
        <is>
          <t>Marketable Equity Securities | Equity Securities</t>
        </is>
      </c>
      <c r="B28" s="4" t="inlineStr">
        <is>
          <t xml:space="preserve"> </t>
        </is>
      </c>
      <c r="C28" s="4" t="inlineStr">
        <is>
          <t xml:space="preserve"> </t>
        </is>
      </c>
    </row>
    <row r="29">
      <c r="A29" s="3" t="inlineStr">
        <is>
          <t>Debt and Equity Securities, FV-NI</t>
        </is>
      </c>
      <c r="B29" s="4" t="inlineStr">
        <is>
          <t xml:space="preserve"> </t>
        </is>
      </c>
      <c r="C29" s="4" t="inlineStr">
        <is>
          <t xml:space="preserve"> </t>
        </is>
      </c>
    </row>
    <row r="30">
      <c r="A30" s="4" t="inlineStr">
        <is>
          <t>Equity securities</t>
        </is>
      </c>
      <c r="B30" s="5" t="n">
        <v>50213</v>
      </c>
      <c r="C30" s="5" t="n">
        <v>36769</v>
      </c>
    </row>
    <row r="31">
      <c r="A31" s="4" t="inlineStr">
        <is>
          <t>Marketable Equity Securities | Corporate Bond Securities</t>
        </is>
      </c>
      <c r="B31" s="4" t="inlineStr">
        <is>
          <t xml:space="preserve"> </t>
        </is>
      </c>
      <c r="C31" s="4" t="inlineStr">
        <is>
          <t xml:space="preserve"> </t>
        </is>
      </c>
    </row>
    <row r="32">
      <c r="A32" s="3" t="inlineStr">
        <is>
          <t>Debt and Equity Securities, FV-NI</t>
        </is>
      </c>
      <c r="B32" s="4" t="inlineStr">
        <is>
          <t xml:space="preserve"> </t>
        </is>
      </c>
      <c r="C32" s="4" t="inlineStr">
        <is>
          <t xml:space="preserve"> </t>
        </is>
      </c>
    </row>
    <row r="33">
      <c r="A33" s="4" t="inlineStr">
        <is>
          <t>Fair Value</t>
        </is>
      </c>
      <c r="B33" s="5" t="n">
        <v>0</v>
      </c>
      <c r="C33" s="5" t="n">
        <v>0</v>
      </c>
    </row>
    <row r="34">
      <c r="A34" s="4" t="inlineStr">
        <is>
          <t>Marketable Debt Securities</t>
        </is>
      </c>
      <c r="B34" s="4" t="inlineStr">
        <is>
          <t xml:space="preserve"> </t>
        </is>
      </c>
      <c r="C34" s="4" t="inlineStr">
        <is>
          <t xml:space="preserve"> </t>
        </is>
      </c>
    </row>
    <row r="35">
      <c r="A35" s="3" t="inlineStr">
        <is>
          <t>Debt and Equity Securities, FV-NI</t>
        </is>
      </c>
      <c r="B35" s="4" t="inlineStr">
        <is>
          <t xml:space="preserve"> </t>
        </is>
      </c>
      <c r="C35" s="4" t="inlineStr">
        <is>
          <t xml:space="preserve"> </t>
        </is>
      </c>
    </row>
    <row r="36">
      <c r="A36" s="4" t="inlineStr">
        <is>
          <t>Other assets</t>
        </is>
      </c>
      <c r="B36" s="5" t="n">
        <v>39236</v>
      </c>
      <c r="C36" s="5" t="n">
        <v>7286</v>
      </c>
    </row>
    <row r="37">
      <c r="A37" s="4" t="inlineStr">
        <is>
          <t>Marketable Debt Securities | Mutual Fund</t>
        </is>
      </c>
      <c r="B37" s="4" t="inlineStr">
        <is>
          <t xml:space="preserve"> </t>
        </is>
      </c>
      <c r="C37" s="4" t="inlineStr">
        <is>
          <t xml:space="preserve"> </t>
        </is>
      </c>
    </row>
    <row r="38">
      <c r="A38" s="3" t="inlineStr">
        <is>
          <t>Debt and Equity Securities, FV-NI</t>
        </is>
      </c>
      <c r="B38" s="4" t="inlineStr">
        <is>
          <t xml:space="preserve"> </t>
        </is>
      </c>
      <c r="C38" s="4" t="inlineStr">
        <is>
          <t xml:space="preserve"> </t>
        </is>
      </c>
    </row>
    <row r="39">
      <c r="A39" s="4" t="inlineStr">
        <is>
          <t>Equity securities</t>
        </is>
      </c>
      <c r="B39" s="5" t="n">
        <v>0</v>
      </c>
      <c r="C39" s="5" t="n">
        <v>0</v>
      </c>
    </row>
    <row r="40">
      <c r="A40" s="4" t="inlineStr">
        <is>
          <t>Marketable Debt Securities | U.S. treasury securities</t>
        </is>
      </c>
      <c r="B40" s="4" t="inlineStr">
        <is>
          <t xml:space="preserve"> </t>
        </is>
      </c>
      <c r="C40" s="4" t="inlineStr">
        <is>
          <t xml:space="preserve"> </t>
        </is>
      </c>
    </row>
    <row r="41">
      <c r="A41" s="3" t="inlineStr">
        <is>
          <t>Debt and Equity Securities, FV-NI</t>
        </is>
      </c>
      <c r="B41" s="4" t="inlineStr">
        <is>
          <t xml:space="preserve"> </t>
        </is>
      </c>
      <c r="C41" s="4" t="inlineStr">
        <is>
          <t xml:space="preserve"> </t>
        </is>
      </c>
    </row>
    <row r="42">
      <c r="A42" s="4" t="inlineStr">
        <is>
          <t>Fair Value</t>
        </is>
      </c>
      <c r="B42" s="5" t="n">
        <v>25798</v>
      </c>
      <c r="C42" s="4" t="inlineStr">
        <is>
          <t xml:space="preserve"> </t>
        </is>
      </c>
    </row>
    <row r="43">
      <c r="A43" s="4" t="inlineStr">
        <is>
          <t>Marketable Debt Securities | Equity Securities</t>
        </is>
      </c>
      <c r="B43" s="4" t="inlineStr">
        <is>
          <t xml:space="preserve"> </t>
        </is>
      </c>
      <c r="C43" s="4" t="inlineStr">
        <is>
          <t xml:space="preserve"> </t>
        </is>
      </c>
    </row>
    <row r="44">
      <c r="A44" s="3" t="inlineStr">
        <is>
          <t>Debt and Equity Securities, FV-NI</t>
        </is>
      </c>
      <c r="B44" s="4" t="inlineStr">
        <is>
          <t xml:space="preserve"> </t>
        </is>
      </c>
      <c r="C44" s="4" t="inlineStr">
        <is>
          <t xml:space="preserve"> </t>
        </is>
      </c>
    </row>
    <row r="45">
      <c r="A45" s="4" t="inlineStr">
        <is>
          <t>Equity securities</t>
        </is>
      </c>
      <c r="B45" s="5" t="n">
        <v>0</v>
      </c>
      <c r="C45" s="5" t="n">
        <v>0</v>
      </c>
    </row>
    <row r="46">
      <c r="A46" s="4" t="inlineStr">
        <is>
          <t>Marketable Debt Securities | Corporate Bond Securities</t>
        </is>
      </c>
      <c r="B46" s="4" t="inlineStr">
        <is>
          <t xml:space="preserve"> </t>
        </is>
      </c>
      <c r="C46" s="4" t="inlineStr">
        <is>
          <t xml:space="preserve"> </t>
        </is>
      </c>
    </row>
    <row r="47">
      <c r="A47" s="3" t="inlineStr">
        <is>
          <t>Debt and Equity Securities, FV-NI</t>
        </is>
      </c>
      <c r="B47" s="4" t="inlineStr">
        <is>
          <t xml:space="preserve"> </t>
        </is>
      </c>
      <c r="C47" s="4" t="inlineStr">
        <is>
          <t xml:space="preserve"> </t>
        </is>
      </c>
    </row>
    <row r="48">
      <c r="A48" s="4" t="inlineStr">
        <is>
          <t>Fair Value</t>
        </is>
      </c>
      <c r="B48" s="6" t="n">
        <v>13438</v>
      </c>
      <c r="C48" s="6" t="n">
        <v>7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Dec. 31, 2022 USD ($)</t>
        </is>
      </c>
    </row>
    <row r="2">
      <c r="A2" s="3" t="inlineStr">
        <is>
          <t>Amortized Cost</t>
        </is>
      </c>
      <c r="B2" s="4" t="inlineStr">
        <is>
          <t xml:space="preserve"> </t>
        </is>
      </c>
    </row>
    <row r="3">
      <c r="A3" s="4" t="inlineStr">
        <is>
          <t>Less than 1 year</t>
        </is>
      </c>
      <c r="B3" s="6" t="n">
        <v>22014</v>
      </c>
    </row>
    <row r="4">
      <c r="A4" s="4" t="inlineStr">
        <is>
          <t>1 to 5 years</t>
        </is>
      </c>
      <c r="B4" s="5" t="n">
        <v>12086</v>
      </c>
    </row>
    <row r="5">
      <c r="A5" s="4" t="inlineStr">
        <is>
          <t>More than 5 years</t>
        </is>
      </c>
      <c r="B5" s="5" t="n">
        <v>5036</v>
      </c>
    </row>
    <row r="6">
      <c r="A6" s="4" t="inlineStr">
        <is>
          <t>Total</t>
        </is>
      </c>
      <c r="B6" s="5" t="n">
        <v>39136</v>
      </c>
    </row>
    <row r="7">
      <c r="A7" s="3" t="inlineStr">
        <is>
          <t>Fair Value</t>
        </is>
      </c>
      <c r="B7" s="4" t="inlineStr">
        <is>
          <t xml:space="preserve"> </t>
        </is>
      </c>
    </row>
    <row r="8">
      <c r="A8" s="4" t="inlineStr">
        <is>
          <t>Less than 1 year</t>
        </is>
      </c>
      <c r="B8" s="5" t="n">
        <v>22196</v>
      </c>
    </row>
    <row r="9">
      <c r="A9" s="4" t="inlineStr">
        <is>
          <t>1 to 5 years</t>
        </is>
      </c>
      <c r="B9" s="5" t="n">
        <v>11973</v>
      </c>
    </row>
    <row r="10">
      <c r="A10" s="4" t="inlineStr">
        <is>
          <t>More than 5 years</t>
        </is>
      </c>
      <c r="B10" s="5" t="n">
        <v>5067</v>
      </c>
    </row>
    <row r="11">
      <c r="A11" s="4" t="inlineStr">
        <is>
          <t>Debt securities, fair value</t>
        </is>
      </c>
      <c r="B11" s="6" t="n">
        <v>39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DERIVATIVE INSTRUMENT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ost</t>
        </is>
      </c>
      <c r="B3" s="6" t="n">
        <v>2987</v>
      </c>
      <c r="C3" s="6" t="n">
        <v>6370</v>
      </c>
    </row>
    <row r="4">
      <c r="A4" s="4" t="inlineStr">
        <is>
          <t>Unrealized Gains</t>
        </is>
      </c>
      <c r="B4" s="5" t="n">
        <v>662</v>
      </c>
      <c r="C4" s="5" t="n">
        <v>-103</v>
      </c>
    </row>
    <row r="5">
      <c r="A5" s="4" t="inlineStr">
        <is>
          <t>Derivative instruments</t>
        </is>
      </c>
      <c r="B5" s="5" t="n">
        <v>3649</v>
      </c>
      <c r="C5" s="5" t="n">
        <v>6267</v>
      </c>
    </row>
    <row r="6">
      <c r="A6" s="4" t="inlineStr">
        <is>
          <t>Total financial liability, cost</t>
        </is>
      </c>
      <c r="B6" s="5" t="n">
        <v>2987</v>
      </c>
      <c r="C6" s="5" t="n">
        <v>6370</v>
      </c>
    </row>
    <row r="7">
      <c r="A7" s="4" t="inlineStr">
        <is>
          <t>Unrealized Gains</t>
        </is>
      </c>
      <c r="B7" s="5" t="n">
        <v>662</v>
      </c>
      <c r="C7" s="5" t="n">
        <v>-103</v>
      </c>
    </row>
    <row r="8">
      <c r="A8" s="4" t="inlineStr">
        <is>
          <t>Total liabilities at fair value</t>
        </is>
      </c>
      <c r="B8" s="6" t="n">
        <v>3649</v>
      </c>
      <c r="C8" s="6" t="n">
        <v>62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REALIZED AND UNREALIZED GAINS AND LOSSES EQUITY AND DERIVATIVE INSTRUMENT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unrealized losses recognized on marketable equity securities</t>
        </is>
      </c>
      <c r="B4" s="6" t="n">
        <v>-4533</v>
      </c>
      <c r="C4" s="6" t="n">
        <v>-1669</v>
      </c>
    </row>
    <row r="5">
      <c r="A5" s="4" t="inlineStr">
        <is>
          <t>Net realized gains (losses) recognized on marketable equity securities</t>
        </is>
      </c>
      <c r="B5" s="5" t="n">
        <v>-4085</v>
      </c>
      <c r="C5" s="5" t="n">
        <v>2148</v>
      </c>
    </row>
    <row r="6">
      <c r="A6" s="4" t="inlineStr">
        <is>
          <t>Net realized gains (losses) recognized on derivative instruments</t>
        </is>
      </c>
      <c r="B6" s="5" t="n">
        <v>-662</v>
      </c>
      <c r="C6" s="5" t="n">
        <v>103</v>
      </c>
    </row>
    <row r="7">
      <c r="A7" s="4" t="inlineStr">
        <is>
          <t>Net unrealized gains (losses) recognized on derivative instruments</t>
        </is>
      </c>
      <c r="B7" s="5" t="n">
        <v>5493</v>
      </c>
      <c r="C7" s="5" t="n">
        <v>-1467</v>
      </c>
    </row>
    <row r="8">
      <c r="A8" s="4" t="inlineStr">
        <is>
          <t>Net realized gains recognized on marketable debt securities</t>
        </is>
      </c>
      <c r="B8" s="5" t="n">
        <v>734</v>
      </c>
      <c r="C8" s="5" t="n">
        <v>0</v>
      </c>
    </row>
    <row r="9">
      <c r="A9" s="4" t="inlineStr">
        <is>
          <t>Total net gains (losses) recognized in interest and other income (loss), net</t>
        </is>
      </c>
      <c r="B9" s="6" t="n">
        <v>-3053</v>
      </c>
      <c r="C9" s="6" t="n">
        <v>-8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6974629</v>
      </c>
      <c r="C5" s="5" t="n">
        <v>46534198</v>
      </c>
    </row>
    <row r="6">
      <c r="A6" s="4" t="inlineStr">
        <is>
          <t>Common stock, shares outstanding (in shares)</t>
        </is>
      </c>
      <c r="B6" s="5" t="n">
        <v>32247047</v>
      </c>
      <c r="C6" s="5" t="n">
        <v>34390765</v>
      </c>
    </row>
    <row r="7">
      <c r="A7" s="4" t="inlineStr">
        <is>
          <t>Treasury stock, shares (in shares)</t>
        </is>
      </c>
      <c r="B7" s="5" t="n">
        <v>14727582</v>
      </c>
      <c r="C7" s="5" t="n">
        <v>12143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INVESTMENTS AND FAIR VALUE MEASUREMENTS - FINANCIAL INSTRUMENTS MEASURED AT FAIR VALUE ON RECURRING BASIS (Detail)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Certificates of deposit</t>
        </is>
      </c>
      <c r="B3" s="6" t="n">
        <v>25604</v>
      </c>
      <c r="C3" s="6" t="n">
        <v>0</v>
      </c>
    </row>
    <row r="4">
      <c r="A4" s="4" t="inlineStr">
        <is>
          <t>Fair Value</t>
        </is>
      </c>
      <c r="B4" s="5" t="n">
        <v>39236</v>
      </c>
      <c r="C4" s="4" t="inlineStr">
        <is>
          <t xml:space="preserve"> </t>
        </is>
      </c>
    </row>
    <row r="5">
      <c r="A5" s="4" t="inlineStr">
        <is>
          <t>Total assets at fair value</t>
        </is>
      </c>
      <c r="B5" s="5" t="n">
        <v>112658</v>
      </c>
      <c r="C5" s="6" t="n">
        <v>93717</v>
      </c>
    </row>
    <row r="6">
      <c r="A6" s="3" t="inlineStr">
        <is>
          <t>Liabilities, Fair Value Disclosure [Abstract]</t>
        </is>
      </c>
      <c r="B6" s="4" t="inlineStr">
        <is>
          <t xml:space="preserve"> </t>
        </is>
      </c>
      <c r="C6" s="4" t="inlineStr">
        <is>
          <t xml:space="preserve"> </t>
        </is>
      </c>
    </row>
    <row r="7">
      <c r="A7" s="4" t="inlineStr">
        <is>
          <t>Derivative Liability, Statement of Financial Position [Extensible Enumeration]</t>
        </is>
      </c>
      <c r="B7" s="4" t="inlineStr">
        <is>
          <t xml:space="preserve"> </t>
        </is>
      </c>
      <c r="C7" s="4" t="inlineStr">
        <is>
          <t>Other long-term liabilities</t>
        </is>
      </c>
    </row>
    <row r="8">
      <c r="A8" s="4" t="inlineStr">
        <is>
          <t>Derivative instruments</t>
        </is>
      </c>
      <c r="B8" s="5" t="n">
        <v>3649</v>
      </c>
      <c r="C8" s="6" t="n">
        <v>6267</v>
      </c>
    </row>
    <row r="9">
      <c r="A9" s="4" t="inlineStr">
        <is>
          <t>Total liabilities at fair value</t>
        </is>
      </c>
      <c r="B9" s="5" t="n">
        <v>3649</v>
      </c>
      <c r="C9" s="5" t="n">
        <v>6267</v>
      </c>
    </row>
    <row r="10">
      <c r="A10" s="4" t="inlineStr">
        <is>
          <t>Mutual Fund</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23209</v>
      </c>
      <c r="C12" s="5" t="n">
        <v>49662</v>
      </c>
    </row>
    <row r="13">
      <c r="A13" s="4" t="inlineStr">
        <is>
          <t>Equity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Equity securities</t>
        </is>
      </c>
      <c r="B15" s="5" t="n">
        <v>50213</v>
      </c>
      <c r="C15" s="5" t="n">
        <v>36769</v>
      </c>
    </row>
    <row r="16">
      <c r="A16" s="4" t="inlineStr">
        <is>
          <t>Corporate Bond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Fair Value</t>
        </is>
      </c>
      <c r="B18" s="5" t="n">
        <v>13438</v>
      </c>
      <c r="C18" s="5" t="n">
        <v>7286</v>
      </c>
    </row>
    <row r="19">
      <c r="A19" s="4" t="inlineStr">
        <is>
          <t>Fair Value, Inputs, Level 1</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Derivative instruments</t>
        </is>
      </c>
      <c r="B21" s="5" t="n">
        <v>0</v>
      </c>
      <c r="C21" s="5" t="n">
        <v>0</v>
      </c>
    </row>
    <row r="22">
      <c r="A22" s="4" t="inlineStr">
        <is>
          <t>Fair Value, Inputs, Level 2</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Derivative instruments</t>
        </is>
      </c>
      <c r="B24" s="5" t="n">
        <v>3649</v>
      </c>
      <c r="C24" s="5" t="n">
        <v>6267</v>
      </c>
    </row>
    <row r="25">
      <c r="A25" s="4" t="inlineStr">
        <is>
          <t>Fair Value, Inputs, Level 3</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assets at fair value</t>
        </is>
      </c>
      <c r="B27" s="4" t="inlineStr">
        <is>
          <t xml:space="preserve"> </t>
        </is>
      </c>
      <c r="C27" s="5" t="n">
        <v>0</v>
      </c>
    </row>
    <row r="28">
      <c r="A28" s="3" t="inlineStr">
        <is>
          <t>Liabilities, Fair Value Disclosure [Abstract]</t>
        </is>
      </c>
      <c r="B28" s="4" t="inlineStr">
        <is>
          <t xml:space="preserve"> </t>
        </is>
      </c>
      <c r="C28" s="4" t="inlineStr">
        <is>
          <t xml:space="preserve"> </t>
        </is>
      </c>
    </row>
    <row r="29">
      <c r="A29" s="4" t="inlineStr">
        <is>
          <t>Derivative instruments</t>
        </is>
      </c>
      <c r="B29" s="5" t="n">
        <v>0</v>
      </c>
      <c r="C29" s="5" t="n">
        <v>0</v>
      </c>
    </row>
    <row r="30">
      <c r="A30" s="4" t="inlineStr">
        <is>
          <t>Fair value, measurements, recurring</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Certificates of deposit</t>
        </is>
      </c>
      <c r="B32" s="5" t="n">
        <v>5300</v>
      </c>
      <c r="C32" s="4" t="inlineStr">
        <is>
          <t xml:space="preserve"> </t>
        </is>
      </c>
    </row>
    <row r="33">
      <c r="A33" s="4" t="inlineStr">
        <is>
          <t>U.S. treasury securities</t>
        </is>
      </c>
      <c r="B33" s="5" t="n">
        <v>25798</v>
      </c>
      <c r="C33" s="4" t="inlineStr">
        <is>
          <t xml:space="preserve"> </t>
        </is>
      </c>
    </row>
    <row r="34">
      <c r="A34" s="4" t="inlineStr">
        <is>
          <t>Mutual funds</t>
        </is>
      </c>
      <c r="B34" s="5" t="n">
        <v>23209</v>
      </c>
      <c r="C34" s="5" t="n">
        <v>49662</v>
      </c>
    </row>
    <row r="35">
      <c r="A35" s="4" t="inlineStr">
        <is>
          <t>Equity securities</t>
        </is>
      </c>
      <c r="B35" s="5" t="n">
        <v>50213</v>
      </c>
      <c r="C35" s="5" t="n">
        <v>36769</v>
      </c>
    </row>
    <row r="36">
      <c r="A36" s="4" t="inlineStr">
        <is>
          <t>Fair Value</t>
        </is>
      </c>
      <c r="B36" s="5" t="n">
        <v>13438</v>
      </c>
      <c r="C36" s="5" t="n">
        <v>7286</v>
      </c>
    </row>
    <row r="37">
      <c r="A37" s="4" t="inlineStr">
        <is>
          <t>Total assets at fair value</t>
        </is>
      </c>
      <c r="B37" s="5" t="n">
        <v>117958</v>
      </c>
      <c r="C37" s="5" t="n">
        <v>93717</v>
      </c>
    </row>
    <row r="38">
      <c r="A38" s="3" t="inlineStr">
        <is>
          <t>Liabilities, Fair Value Disclosure [Abstract]</t>
        </is>
      </c>
      <c r="B38" s="4" t="inlineStr">
        <is>
          <t xml:space="preserve"> </t>
        </is>
      </c>
      <c r="C38" s="4" t="inlineStr">
        <is>
          <t xml:space="preserve"> </t>
        </is>
      </c>
    </row>
    <row r="39">
      <c r="A39" s="4" t="inlineStr">
        <is>
          <t>Derivative instruments</t>
        </is>
      </c>
      <c r="B39" s="5" t="n">
        <v>3649</v>
      </c>
      <c r="C39" s="5" t="n">
        <v>6267</v>
      </c>
    </row>
    <row r="40">
      <c r="A40" s="4" t="inlineStr">
        <is>
          <t>Total liabilities at fair value</t>
        </is>
      </c>
      <c r="B40" s="5" t="n">
        <v>3649</v>
      </c>
      <c r="C40" s="5" t="n">
        <v>6267</v>
      </c>
    </row>
    <row r="41">
      <c r="A41" s="4" t="inlineStr">
        <is>
          <t>Fair value, measurements, recurring | Fair Value, Inputs, Level 1</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Certificates of deposit</t>
        </is>
      </c>
      <c r="B43" s="5" t="n">
        <v>0</v>
      </c>
      <c r="C43" s="4" t="inlineStr">
        <is>
          <t xml:space="preserve"> </t>
        </is>
      </c>
    </row>
    <row r="44">
      <c r="A44" s="4" t="inlineStr">
        <is>
          <t>U.S. treasury securities</t>
        </is>
      </c>
      <c r="B44" s="5" t="n">
        <v>0</v>
      </c>
      <c r="C44" s="4" t="inlineStr">
        <is>
          <t xml:space="preserve"> </t>
        </is>
      </c>
    </row>
    <row r="45">
      <c r="A45" s="4" t="inlineStr">
        <is>
          <t>Mutual funds</t>
        </is>
      </c>
      <c r="B45" s="5" t="n">
        <v>23209</v>
      </c>
      <c r="C45" s="5" t="n">
        <v>49662</v>
      </c>
    </row>
    <row r="46">
      <c r="A46" s="4" t="inlineStr">
        <is>
          <t>Equity securities</t>
        </is>
      </c>
      <c r="B46" s="5" t="n">
        <v>50213</v>
      </c>
      <c r="C46" s="5" t="n">
        <v>36769</v>
      </c>
    </row>
    <row r="47">
      <c r="A47" s="4" t="inlineStr">
        <is>
          <t>Fair Value</t>
        </is>
      </c>
      <c r="B47" s="5" t="n">
        <v>0</v>
      </c>
      <c r="C47" s="5" t="n">
        <v>0</v>
      </c>
    </row>
    <row r="48">
      <c r="A48" s="4" t="inlineStr">
        <is>
          <t>Total assets at fair value</t>
        </is>
      </c>
      <c r="B48" s="5" t="n">
        <v>73422</v>
      </c>
      <c r="C48" s="5" t="n">
        <v>86431</v>
      </c>
    </row>
    <row r="49">
      <c r="A49" s="3" t="inlineStr">
        <is>
          <t>Liabilities, Fair Value Disclosure [Abstract]</t>
        </is>
      </c>
      <c r="B49" s="4" t="inlineStr">
        <is>
          <t xml:space="preserve"> </t>
        </is>
      </c>
      <c r="C49" s="4" t="inlineStr">
        <is>
          <t xml:space="preserve"> </t>
        </is>
      </c>
    </row>
    <row r="50">
      <c r="A50" s="4" t="inlineStr">
        <is>
          <t>Total liabilities at fair value</t>
        </is>
      </c>
      <c r="B50" s="5" t="n">
        <v>0</v>
      </c>
      <c r="C50" s="5" t="n">
        <v>0</v>
      </c>
    </row>
    <row r="51">
      <c r="A51" s="4" t="inlineStr">
        <is>
          <t>Fair value, measurements, recurring | Fair Value, Inputs, Level 2</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Certificates of deposit</t>
        </is>
      </c>
      <c r="B53" s="5" t="n">
        <v>5300</v>
      </c>
      <c r="C53" s="4" t="inlineStr">
        <is>
          <t xml:space="preserve"> </t>
        </is>
      </c>
    </row>
    <row r="54">
      <c r="A54" s="4" t="inlineStr">
        <is>
          <t>U.S. treasury securities</t>
        </is>
      </c>
      <c r="B54" s="5" t="n">
        <v>25798</v>
      </c>
      <c r="C54" s="4" t="inlineStr">
        <is>
          <t xml:space="preserve"> </t>
        </is>
      </c>
    </row>
    <row r="55">
      <c r="A55" s="4" t="inlineStr">
        <is>
          <t>Mutual funds</t>
        </is>
      </c>
      <c r="B55" s="5" t="n">
        <v>0</v>
      </c>
      <c r="C55" s="5" t="n">
        <v>0</v>
      </c>
    </row>
    <row r="56">
      <c r="A56" s="4" t="inlineStr">
        <is>
          <t>Equity securities</t>
        </is>
      </c>
      <c r="B56" s="5" t="n">
        <v>0</v>
      </c>
      <c r="C56" s="5" t="n">
        <v>0</v>
      </c>
    </row>
    <row r="57">
      <c r="A57" s="4" t="inlineStr">
        <is>
          <t>Fair Value</t>
        </is>
      </c>
      <c r="B57" s="5" t="n">
        <v>13438</v>
      </c>
      <c r="C57" s="5" t="n">
        <v>7286</v>
      </c>
    </row>
    <row r="58">
      <c r="A58" s="4" t="inlineStr">
        <is>
          <t>Total assets at fair value</t>
        </is>
      </c>
      <c r="B58" s="5" t="n">
        <v>44536</v>
      </c>
      <c r="C58" s="5" t="n">
        <v>7286</v>
      </c>
    </row>
    <row r="59">
      <c r="A59" s="3" t="inlineStr">
        <is>
          <t>Liabilities, Fair Value Disclosure [Abstract]</t>
        </is>
      </c>
      <c r="B59" s="4" t="inlineStr">
        <is>
          <t xml:space="preserve"> </t>
        </is>
      </c>
      <c r="C59" s="4" t="inlineStr">
        <is>
          <t xml:space="preserve"> </t>
        </is>
      </c>
    </row>
    <row r="60">
      <c r="A60" s="4" t="inlineStr">
        <is>
          <t>Total liabilities at fair value</t>
        </is>
      </c>
      <c r="B60" s="5" t="n">
        <v>3649</v>
      </c>
      <c r="C60" s="5" t="n">
        <v>6267</v>
      </c>
    </row>
    <row r="61">
      <c r="A61" s="4" t="inlineStr">
        <is>
          <t>Fair value, measurements, recurring | Fair Value, Inputs, Level 3</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ertificates of deposit</t>
        </is>
      </c>
      <c r="B63" s="5" t="n">
        <v>0</v>
      </c>
      <c r="C63" s="4" t="inlineStr">
        <is>
          <t xml:space="preserve"> </t>
        </is>
      </c>
    </row>
    <row r="64">
      <c r="A64" s="4" t="inlineStr">
        <is>
          <t>U.S. treasury securities</t>
        </is>
      </c>
      <c r="B64" s="5" t="n">
        <v>0</v>
      </c>
      <c r="C64" s="4" t="inlineStr">
        <is>
          <t xml:space="preserve"> </t>
        </is>
      </c>
    </row>
    <row r="65">
      <c r="A65" s="4" t="inlineStr">
        <is>
          <t>Mutual funds</t>
        </is>
      </c>
      <c r="B65" s="5" t="n">
        <v>0</v>
      </c>
      <c r="C65" s="5" t="n">
        <v>0</v>
      </c>
    </row>
    <row r="66">
      <c r="A66" s="4" t="inlineStr">
        <is>
          <t>Equity securities</t>
        </is>
      </c>
      <c r="B66" s="5" t="n">
        <v>0</v>
      </c>
      <c r="C66" s="5" t="n">
        <v>0</v>
      </c>
    </row>
    <row r="67">
      <c r="A67" s="4" t="inlineStr">
        <is>
          <t>Fair Value</t>
        </is>
      </c>
      <c r="B67" s="5" t="n">
        <v>0</v>
      </c>
      <c r="C67" s="5" t="n">
        <v>0</v>
      </c>
    </row>
    <row r="68">
      <c r="A68" s="4" t="inlineStr">
        <is>
          <t>Total assets at fair value</t>
        </is>
      </c>
      <c r="B68" s="5" t="n">
        <v>0</v>
      </c>
      <c r="C68" s="4" t="inlineStr">
        <is>
          <t xml:space="preserve"> </t>
        </is>
      </c>
    </row>
    <row r="69">
      <c r="A69" s="3" t="inlineStr">
        <is>
          <t>Liabilities, Fair Value Disclosure [Abstract]</t>
        </is>
      </c>
      <c r="B69" s="4" t="inlineStr">
        <is>
          <t xml:space="preserve"> </t>
        </is>
      </c>
      <c r="C69" s="4" t="inlineStr">
        <is>
          <t xml:space="preserve"> </t>
        </is>
      </c>
    </row>
    <row r="70">
      <c r="A70" s="4" t="inlineStr">
        <is>
          <t>Total liabilities at fair value</t>
        </is>
      </c>
      <c r="B70" s="6" t="n">
        <v>0</v>
      </c>
      <c r="C7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Dec. 31,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t>
        </is>
      </c>
      <c r="B3" s="6" t="n">
        <v>9630</v>
      </c>
      <c r="C3" s="6" t="n">
        <v>51490</v>
      </c>
    </row>
    <row r="4">
      <c r="A4" s="4" t="inlineStr">
        <is>
          <t>Certificates of deposit</t>
        </is>
      </c>
      <c r="B4" s="5" t="n">
        <v>25604</v>
      </c>
      <c r="C4" s="5" t="n">
        <v>0</v>
      </c>
    </row>
    <row r="5">
      <c r="A5" s="4" t="inlineStr">
        <is>
          <t>Money market funds</t>
        </is>
      </c>
      <c r="B5" s="5" t="n">
        <v>13586</v>
      </c>
      <c r="C5" s="5" t="n">
        <v>0</v>
      </c>
    </row>
    <row r="6">
      <c r="A6" s="4" t="inlineStr">
        <is>
          <t>Cash and cash equivalents</t>
        </is>
      </c>
      <c r="B6" s="6" t="n">
        <v>48820</v>
      </c>
      <c r="C6" s="6" t="n">
        <v>51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Investm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ertificates of deposit, current</t>
        </is>
      </c>
      <c r="B3" s="6" t="n">
        <v>5300</v>
      </c>
      <c r="C3" s="6" t="n">
        <v>0</v>
      </c>
    </row>
    <row r="4">
      <c r="A4" s="4" t="inlineStr">
        <is>
          <t>U.S. treasury securities</t>
        </is>
      </c>
      <c r="B4" s="5" t="n">
        <v>22196</v>
      </c>
      <c r="C4" s="5" t="n">
        <v>0</v>
      </c>
    </row>
    <row r="5">
      <c r="A5" s="4" t="inlineStr">
        <is>
          <t>Marketable securities</t>
        </is>
      </c>
      <c r="B5" s="5" t="n">
        <v>73422</v>
      </c>
      <c r="C5" s="5" t="n">
        <v>86431</v>
      </c>
    </row>
    <row r="6">
      <c r="A6" s="4" t="inlineStr">
        <is>
          <t>Short-term investments</t>
        </is>
      </c>
      <c r="B6" s="6" t="n">
        <v>100918</v>
      </c>
      <c r="C6" s="6" t="n">
        <v>86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accounts receivables</t>
        </is>
      </c>
      <c r="B3" s="6" t="n">
        <v>1003</v>
      </c>
      <c r="C3" s="6" t="n">
        <v>1235</v>
      </c>
    </row>
    <row r="4">
      <c r="A4" s="4" t="inlineStr">
        <is>
          <t>Other receivables</t>
        </is>
      </c>
      <c r="B4" s="5" t="n">
        <v>232</v>
      </c>
      <c r="C4" s="5" t="n">
        <v>735</v>
      </c>
    </row>
    <row r="5">
      <c r="A5" s="4" t="inlineStr">
        <is>
          <t>Accounts and other receivables</t>
        </is>
      </c>
      <c r="B5" s="6" t="n">
        <v>1235</v>
      </c>
      <c r="C5" s="6" t="n">
        <v>1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Prepaid Expenses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6" t="n">
        <v>1576</v>
      </c>
      <c r="C3" s="6" t="n">
        <v>798</v>
      </c>
      <c r="D3" s="4" t="inlineStr">
        <is>
          <t xml:space="preserve"> </t>
        </is>
      </c>
    </row>
    <row r="4">
      <c r="A4" s="4" t="inlineStr">
        <is>
          <t>Contract assets - current</t>
        </is>
      </c>
      <c r="B4" s="5" t="n">
        <v>7671</v>
      </c>
      <c r="C4" s="5" t="n">
        <v>12448</v>
      </c>
      <c r="D4" s="6" t="n">
        <v>11600</v>
      </c>
    </row>
    <row r="5">
      <c r="A5" s="4" t="inlineStr">
        <is>
          <t>Other current assets</t>
        </is>
      </c>
      <c r="B5" s="5" t="n">
        <v>100</v>
      </c>
      <c r="C5" s="5" t="n">
        <v>186</v>
      </c>
      <c r="D5" s="4" t="inlineStr">
        <is>
          <t xml:space="preserve"> </t>
        </is>
      </c>
    </row>
    <row r="6">
      <c r="A6" s="4" t="inlineStr">
        <is>
          <t>Prepaid expenses and other current assets</t>
        </is>
      </c>
      <c r="B6" s="6" t="n">
        <v>9347</v>
      </c>
      <c r="C6" s="6" t="n">
        <v>13432</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oncurrent Investm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U.S. treasury securities</t>
        </is>
      </c>
      <c r="B3" s="6" t="n">
        <v>3602</v>
      </c>
      <c r="C3" s="6" t="n">
        <v>0</v>
      </c>
    </row>
    <row r="4">
      <c r="A4" s="4" t="inlineStr">
        <is>
          <t>Marketable debt securities</t>
        </is>
      </c>
      <c r="B4" s="5" t="n">
        <v>13438</v>
      </c>
      <c r="C4" s="5" t="n">
        <v>7286</v>
      </c>
    </row>
    <row r="5">
      <c r="A5" s="4" t="inlineStr">
        <is>
          <t>Investments- noncurrent</t>
        </is>
      </c>
      <c r="B5" s="6" t="n">
        <v>17040</v>
      </c>
      <c r="C5" s="6" t="n">
        <v>7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DETAILS - Other Assets, Net (Details) - USD ($) $ in Thousands</t>
        </is>
      </c>
      <c r="B1" s="2" t="inlineStr">
        <is>
          <t>Dec. 31, 2022</t>
        </is>
      </c>
      <c r="C1" s="2" t="inlineStr">
        <is>
          <t>Dec. 31, 2021</t>
        </is>
      </c>
      <c r="D1" s="2" t="inlineStr">
        <is>
          <t>Dec. 31, 2020</t>
        </is>
      </c>
    </row>
    <row r="2">
      <c r="A2" s="3" t="inlineStr">
        <is>
          <t>Other Assets, Net [Abstract]</t>
        </is>
      </c>
      <c r="B2" s="4" t="inlineStr">
        <is>
          <t xml:space="preserve"> </t>
        </is>
      </c>
      <c r="C2" s="4" t="inlineStr">
        <is>
          <t xml:space="preserve"> </t>
        </is>
      </c>
      <c r="D2" s="4" t="inlineStr">
        <is>
          <t xml:space="preserve"> </t>
        </is>
      </c>
    </row>
    <row r="3">
      <c r="A3" s="4" t="inlineStr">
        <is>
          <t>Contract assets - long-term</t>
        </is>
      </c>
      <c r="B3" s="6" t="n">
        <v>545</v>
      </c>
      <c r="C3" s="6" t="n">
        <v>1746</v>
      </c>
      <c r="D3" s="6" t="n">
        <v>4600</v>
      </c>
    </row>
    <row r="4">
      <c r="A4" s="4" t="inlineStr">
        <is>
          <t>Lease right-of-use assets</t>
        </is>
      </c>
      <c r="B4" s="5" t="n">
        <v>360</v>
      </c>
      <c r="C4" s="5" t="n">
        <v>912</v>
      </c>
      <c r="D4" s="4" t="inlineStr">
        <is>
          <t xml:space="preserve"> </t>
        </is>
      </c>
    </row>
    <row r="5">
      <c r="A5" s="4" t="inlineStr">
        <is>
          <t>Other assets</t>
        </is>
      </c>
      <c r="B5" s="5" t="n">
        <v>11</v>
      </c>
      <c r="C5" s="5" t="n">
        <v>36</v>
      </c>
      <c r="D5" s="4" t="inlineStr">
        <is>
          <t xml:space="preserve"> </t>
        </is>
      </c>
    </row>
    <row r="6">
      <c r="A6" s="4" t="inlineStr">
        <is>
          <t>Total other assets</t>
        </is>
      </c>
      <c r="B6" s="6" t="n">
        <v>916</v>
      </c>
      <c r="C6" s="6" t="n">
        <v>2694</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Derivative instruments</t>
        </is>
      </c>
      <c r="B3" s="6" t="n">
        <v>3649</v>
      </c>
      <c r="C3" s="6" t="n">
        <v>6267</v>
      </c>
    </row>
    <row r="4">
      <c r="A4" s="4" t="inlineStr">
        <is>
          <t>Lease liabilities - current</t>
        </is>
      </c>
      <c r="B4" s="5" t="n">
        <v>486</v>
      </c>
      <c r="C4" s="5" t="n">
        <v>1098</v>
      </c>
    </row>
    <row r="5">
      <c r="A5" s="4" t="inlineStr">
        <is>
          <t>Taxes Payable, Current</t>
        </is>
      </c>
      <c r="B5" s="5" t="n">
        <v>2700</v>
      </c>
      <c r="C5" s="5" t="n">
        <v>2057</v>
      </c>
    </row>
    <row r="6">
      <c r="A6" s="4" t="inlineStr">
        <is>
          <t>Other current liabilities</t>
        </is>
      </c>
      <c r="B6" s="5" t="n">
        <v>1418</v>
      </c>
      <c r="C6" s="5" t="n">
        <v>1825</v>
      </c>
    </row>
    <row r="7">
      <c r="A7" s="4" t="inlineStr">
        <is>
          <t>Total other current liabilities</t>
        </is>
      </c>
      <c r="B7" s="6" t="n">
        <v>12465</v>
      </c>
      <c r="C7" s="6" t="n">
        <v>11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CONTINGENCIES (Details)</t>
        </is>
      </c>
      <c r="K1" s="2" t="inlineStr">
        <is>
          <t>1 Months Ended</t>
        </is>
      </c>
      <c r="M1" s="2" t="inlineStr">
        <is>
          <t>3 Months Ended</t>
        </is>
      </c>
      <c r="O1" s="2" t="inlineStr">
        <is>
          <t>12 Months Ended</t>
        </is>
      </c>
    </row>
    <row r="2">
      <c r="B2" s="2" t="inlineStr">
        <is>
          <t>Oct. 01, 2021 USD ($)</t>
        </is>
      </c>
      <c r="C2" s="2" t="inlineStr">
        <is>
          <t>Oct. 01, 2021 KRW (₩)</t>
        </is>
      </c>
      <c r="D2" s="2" t="inlineStr">
        <is>
          <t>Sep. 15, 2021 USD ($)</t>
        </is>
      </c>
      <c r="E2" s="2" t="inlineStr">
        <is>
          <t>Apr. 08, 2020 USD ($)</t>
        </is>
      </c>
      <c r="F2" s="2" t="inlineStr">
        <is>
          <t>Apr. 08, 2020 KRW (₩)</t>
        </is>
      </c>
      <c r="G2" s="2" t="inlineStr">
        <is>
          <t>Mar. 31, 2019 USD ($)</t>
        </is>
      </c>
      <c r="H2" s="2" t="inlineStr">
        <is>
          <t>Mar. 27, 2019 KRW (₩)</t>
        </is>
      </c>
      <c r="I2" s="2" t="inlineStr">
        <is>
          <t>Sep. 29, 2017 USD ($)</t>
        </is>
      </c>
      <c r="J2" s="2" t="inlineStr">
        <is>
          <t>Sep. 29, 2017 KRW (₩)</t>
        </is>
      </c>
      <c r="K2" s="2" t="inlineStr">
        <is>
          <t>Mar. 31, 2022 USD ($)</t>
        </is>
      </c>
      <c r="L2" s="2" t="inlineStr">
        <is>
          <t>Mar. 31, 2022 KRW (₩)</t>
        </is>
      </c>
      <c r="M2" s="2" t="inlineStr">
        <is>
          <t>Sep. 30, 2022 USD ($)</t>
        </is>
      </c>
      <c r="N2" s="2" t="inlineStr">
        <is>
          <t>Dec. 31, 2021 USD ($)</t>
        </is>
      </c>
      <c r="O2" s="2" t="inlineStr">
        <is>
          <t>Dec. 31, 2022 USD ($)</t>
        </is>
      </c>
      <c r="P2" s="2" t="inlineStr">
        <is>
          <t>Dec. 31, 2022 KRW (₩)</t>
        </is>
      </c>
      <c r="Q2" s="2" t="inlineStr">
        <is>
          <t>Dec. 31, 2021 USD ($)</t>
        </is>
      </c>
      <c r="R2" s="2" t="inlineStr">
        <is>
          <t>Dec. 31, 2019 USD ($)</t>
        </is>
      </c>
      <c r="S2" s="2" t="inlineStr">
        <is>
          <t>Oct. 01, 2021 KRW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of long-term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6" t="n">
        <v>2166000</v>
      </c>
      <c r="R4" s="4" t="inlineStr">
        <is>
          <t xml:space="preserve"> </t>
        </is>
      </c>
      <c r="S4" s="4" t="inlineStr">
        <is>
          <t xml:space="preserve"> </t>
        </is>
      </c>
    </row>
    <row r="5">
      <c r="A5" s="4" t="inlineStr">
        <is>
          <t>Unrecognized tax benefits, income tax penalties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v>
      </c>
      <c r="O5" s="4" t="inlineStr">
        <is>
          <t xml:space="preserve"> </t>
        </is>
      </c>
      <c r="P5" s="4" t="inlineStr">
        <is>
          <t xml:space="preserve"> </t>
        </is>
      </c>
      <c r="Q5" s="5" t="n">
        <v>100000</v>
      </c>
      <c r="R5" s="4" t="inlineStr">
        <is>
          <t xml:space="preserve"> </t>
        </is>
      </c>
      <c r="S5" s="4" t="inlineStr">
        <is>
          <t xml:space="preserve"> </t>
        </is>
      </c>
    </row>
    <row r="6">
      <c r="A6" s="4" t="inlineStr">
        <is>
          <t>L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mpairment of long-term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term deposits</t>
        </is>
      </c>
      <c r="B9" s="4" t="inlineStr">
        <is>
          <t xml:space="preserve"> </t>
        </is>
      </c>
      <c r="C9" s="4" t="inlineStr">
        <is>
          <t xml:space="preserve"> </t>
        </is>
      </c>
      <c r="D9" s="4" t="inlineStr">
        <is>
          <t xml:space="preserve"> </t>
        </is>
      </c>
      <c r="E9" s="6" t="n">
        <v>5000000</v>
      </c>
      <c r="F9" s="11" t="n">
        <v>591684545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rquard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ss contingency, damages sought, value</t>
        </is>
      </c>
      <c r="B12" s="4" t="inlineStr">
        <is>
          <t xml:space="preserve"> </t>
        </is>
      </c>
      <c r="C12" s="4" t="inlineStr">
        <is>
          <t xml:space="preserve"> </t>
        </is>
      </c>
      <c r="D12" s="6" t="n">
        <v>13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amsu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mpairment of long-term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00000</v>
      </c>
      <c r="L15" s="4" t="inlineStr">
        <is>
          <t xml:space="preserve"> </t>
        </is>
      </c>
      <c r="M15" s="6" t="n">
        <v>14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imburse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v>
      </c>
      <c r="L16" s="11" t="n">
        <v>608885538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recognized tax benefits, income tax penalties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v>
      </c>
      <c r="O17" s="4" t="inlineStr">
        <is>
          <t xml:space="preserve"> </t>
        </is>
      </c>
      <c r="P17" s="4" t="inlineStr">
        <is>
          <t xml:space="preserve"> </t>
        </is>
      </c>
      <c r="Q17" s="6" t="n">
        <v>100000</v>
      </c>
      <c r="R17" s="4" t="inlineStr">
        <is>
          <t xml:space="preserve"> </t>
        </is>
      </c>
      <c r="S17" s="4" t="inlineStr">
        <is>
          <t xml:space="preserve"> </t>
        </is>
      </c>
    </row>
    <row r="18">
      <c r="A18" s="4" t="inlineStr">
        <is>
          <t>Samsung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imbursed pen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0000</v>
      </c>
      <c r="P20" s="11" t="n">
        <v>608885000</v>
      </c>
      <c r="Q20" s="4" t="inlineStr">
        <is>
          <t xml:space="preserve"> </t>
        </is>
      </c>
      <c r="R20" s="4" t="inlineStr">
        <is>
          <t xml:space="preserve"> </t>
        </is>
      </c>
      <c r="S20" s="4" t="inlineStr">
        <is>
          <t xml:space="preserve"> </t>
        </is>
      </c>
    </row>
    <row r="21">
      <c r="A21" s="4" t="inlineStr">
        <is>
          <t>Samsung | Withholding taxes on royalt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ithholding taxes and penalties cancelled</t>
        </is>
      </c>
      <c r="B23" s="6" t="n">
        <v>5200000</v>
      </c>
      <c r="C23" s="11" t="n">
        <v>6186218586</v>
      </c>
      <c r="D23" s="4" t="inlineStr">
        <is>
          <t xml:space="preserve"> </t>
        </is>
      </c>
      <c r="E23" s="4" t="inlineStr">
        <is>
          <t xml:space="preserve"> </t>
        </is>
      </c>
      <c r="F23" s="4" t="inlineStr">
        <is>
          <t xml:space="preserve"> </t>
        </is>
      </c>
      <c r="G23" s="4" t="inlineStr">
        <is>
          <t xml:space="preserve"> </t>
        </is>
      </c>
      <c r="H23" s="4" t="inlineStr">
        <is>
          <t xml:space="preserve"> </t>
        </is>
      </c>
      <c r="I23" s="6" t="n">
        <v>6900000</v>
      </c>
      <c r="J23" s="11" t="n">
        <v>784132416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ithholding taxes and penalties, upheld</t>
        </is>
      </c>
      <c r="B24" s="6" t="n">
        <v>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1655105584</v>
      </c>
    </row>
    <row r="25">
      <c r="A25" s="4" t="inlineStr">
        <is>
          <t>Loss contingency, 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6" t="n">
        <v>6900000</v>
      </c>
      <c r="H25" s="11" t="n">
        <v>784132416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tigation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871454</v>
      </c>
      <c r="S26" s="4" t="inlineStr">
        <is>
          <t xml:space="preserve"> </t>
        </is>
      </c>
    </row>
  </sheetData>
  <mergeCells count="7">
    <mergeCell ref="A1:A2"/>
    <mergeCell ref="B1:C1"/>
    <mergeCell ref="E1:F1"/>
    <mergeCell ref="I1:J1"/>
    <mergeCell ref="K1:L1"/>
    <mergeCell ref="M1:N1"/>
    <mergeCell ref="O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TOCK-BASED COMPENSATION - Narrative (Details)</t>
        </is>
      </c>
      <c r="C1" s="2" t="inlineStr">
        <is>
          <t>12 Months Ended</t>
        </is>
      </c>
    </row>
    <row r="2">
      <c r="B2" s="2" t="inlineStr">
        <is>
          <t>Jan. 18, 2022 shares</t>
        </is>
      </c>
      <c r="C2" s="2" t="inlineStr">
        <is>
          <t>Dec. 31, 2022 USD ($) shares</t>
        </is>
      </c>
    </row>
    <row r="3">
      <c r="A3" s="3" t="inlineStr">
        <is>
          <t>Share-based Compensation Arrangement by Share-based Payment Award [Line Items]</t>
        </is>
      </c>
      <c r="B3" s="4" t="inlineStr">
        <is>
          <t xml:space="preserve"> </t>
        </is>
      </c>
      <c r="C3" s="4" t="inlineStr">
        <is>
          <t xml:space="preserve"> </t>
        </is>
      </c>
    </row>
    <row r="4">
      <c r="A4" s="4" t="inlineStr">
        <is>
          <t>Number of available shares consumed for each restricted stock and restricted stock units issued</t>
        </is>
      </c>
      <c r="B4" s="4" t="inlineStr">
        <is>
          <t xml:space="preserve"> </t>
        </is>
      </c>
      <c r="C4" s="12" t="n">
        <v>1.75</v>
      </c>
    </row>
    <row r="5">
      <c r="A5" s="4" t="inlineStr">
        <is>
          <t>Unrecognized compensation cost | $</t>
        </is>
      </c>
      <c r="B5" s="4" t="inlineStr">
        <is>
          <t xml:space="preserve"> </t>
        </is>
      </c>
      <c r="C5" s="6" t="n">
        <v>8600000</v>
      </c>
    </row>
    <row r="6">
      <c r="A6" s="4" t="inlineStr">
        <is>
          <t>Unrecognized compensation cost, recognized over an estimated weighted-average period</t>
        </is>
      </c>
      <c r="B6" s="4" t="inlineStr">
        <is>
          <t xml:space="preserve"> </t>
        </is>
      </c>
      <c r="C6" s="4" t="inlineStr">
        <is>
          <t>2 years 1 month 6 days</t>
        </is>
      </c>
    </row>
    <row r="7">
      <c r="A7" s="4" t="inlineStr">
        <is>
          <t>2021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t>
        </is>
      </c>
      <c r="B9" s="5" t="n">
        <v>3525119</v>
      </c>
      <c r="C9" s="4" t="inlineStr">
        <is>
          <t xml:space="preserve"> </t>
        </is>
      </c>
    </row>
    <row r="10">
      <c r="A10" s="4" t="inlineStr">
        <is>
          <t>Increase in number of common shares reserved for issuance (in shares)</t>
        </is>
      </c>
      <c r="B10" s="5" t="n">
        <v>855351</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payment award vesting period</t>
        </is>
      </c>
      <c r="B13" s="4" t="inlineStr">
        <is>
          <t xml:space="preserve"> </t>
        </is>
      </c>
      <c r="C13" s="4" t="inlineStr">
        <is>
          <t>4 years</t>
        </is>
      </c>
    </row>
    <row r="14">
      <c r="A14" s="4" t="inlineStr">
        <is>
          <t>Stock option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payment award expiration period</t>
        </is>
      </c>
      <c r="B16" s="4" t="inlineStr">
        <is>
          <t xml:space="preserve"> </t>
        </is>
      </c>
      <c r="C16" s="4" t="inlineStr">
        <is>
          <t>7 years</t>
        </is>
      </c>
    </row>
    <row r="17">
      <c r="A17" s="4" t="inlineStr">
        <is>
          <t>RSAs outstand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payment award vesting period</t>
        </is>
      </c>
      <c r="B19" s="4" t="inlineStr">
        <is>
          <t xml:space="preserve"> </t>
        </is>
      </c>
      <c r="C19" s="4" t="inlineStr">
        <is>
          <t>1 year</t>
        </is>
      </c>
    </row>
    <row r="20">
      <c r="A20" s="4" t="inlineStr">
        <is>
          <t>RSUs outstand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payment award vesting period</t>
        </is>
      </c>
      <c r="B22" s="4" t="inlineStr">
        <is>
          <t xml:space="preserve"> </t>
        </is>
      </c>
      <c r="C22" s="4" t="inlineStr">
        <is>
          <t>3 years</t>
        </is>
      </c>
    </row>
    <row r="23">
      <c r="A23" s="4" t="inlineStr">
        <is>
          <t>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uthorized</t>
        </is>
      </c>
      <c r="B25" s="4" t="inlineStr">
        <is>
          <t xml:space="preserve"> </t>
        </is>
      </c>
      <c r="C25" s="5" t="n">
        <v>1000000</v>
      </c>
    </row>
    <row r="26">
      <c r="A26" s="4" t="inlineStr">
        <is>
          <t>Percentage of fair market value on the purchase date</t>
        </is>
      </c>
      <c r="B26" s="4" t="inlineStr">
        <is>
          <t xml:space="preserve"> </t>
        </is>
      </c>
      <c r="C26" s="13" t="n">
        <v>0.85</v>
      </c>
    </row>
    <row r="27">
      <c r="A27" s="4" t="inlineStr">
        <is>
          <t>Maximum number of shares per employee (in shares)</t>
        </is>
      </c>
      <c r="B27" s="4" t="inlineStr">
        <is>
          <t xml:space="preserve"> </t>
        </is>
      </c>
      <c r="C27" s="5" t="n">
        <v>2000</v>
      </c>
    </row>
    <row r="28">
      <c r="A28" s="4" t="inlineStr">
        <is>
          <t>Maximum value of shares per employee | $</t>
        </is>
      </c>
      <c r="B28" s="4" t="inlineStr">
        <is>
          <t xml:space="preserve"> </t>
        </is>
      </c>
      <c r="C28" s="6" t="n">
        <v>25000</v>
      </c>
    </row>
    <row r="29">
      <c r="A29" s="4" t="inlineStr">
        <is>
          <t>Shares purchased under the ESPP (in shares)</t>
        </is>
      </c>
      <c r="B29" s="4" t="inlineStr">
        <is>
          <t xml:space="preserve"> </t>
        </is>
      </c>
      <c r="C29" s="5" t="n">
        <v>11416</v>
      </c>
    </row>
    <row r="30">
      <c r="A30" s="4" t="inlineStr">
        <is>
          <t>Shares available for purchase (in shares)</t>
        </is>
      </c>
      <c r="B30" s="4" t="inlineStr">
        <is>
          <t xml:space="preserve"> </t>
        </is>
      </c>
      <c r="C30" s="5" t="n">
        <v>1944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6" t="n">
        <v>38461</v>
      </c>
      <c r="C4" s="6" t="n">
        <v>35089</v>
      </c>
    </row>
    <row r="5">
      <c r="A5" s="3" t="inlineStr">
        <is>
          <t>Costs and expenses:</t>
        </is>
      </c>
      <c r="B5" s="4" t="inlineStr">
        <is>
          <t xml:space="preserve"> </t>
        </is>
      </c>
      <c r="C5" s="4" t="inlineStr">
        <is>
          <t xml:space="preserve"> </t>
        </is>
      </c>
    </row>
    <row r="6">
      <c r="A6" s="4" t="inlineStr">
        <is>
          <t>Cost of revenues</t>
        </is>
      </c>
      <c r="B6" s="5" t="n">
        <v>4</v>
      </c>
      <c r="C6" s="5" t="n">
        <v>88</v>
      </c>
    </row>
    <row r="7">
      <c r="A7" s="4" t="inlineStr">
        <is>
          <t>Sales and marketing</t>
        </is>
      </c>
      <c r="B7" s="5" t="n">
        <v>1215</v>
      </c>
      <c r="C7" s="5" t="n">
        <v>3241</v>
      </c>
    </row>
    <row r="8">
      <c r="A8" s="4" t="inlineStr">
        <is>
          <t>Research and development</t>
        </is>
      </c>
      <c r="B8" s="5" t="n">
        <v>1380</v>
      </c>
      <c r="C8" s="5" t="n">
        <v>4150</v>
      </c>
    </row>
    <row r="9">
      <c r="A9" s="4" t="inlineStr">
        <is>
          <t>General and administrative</t>
        </is>
      </c>
      <c r="B9" s="5" t="n">
        <v>11442</v>
      </c>
      <c r="C9" s="5" t="n">
        <v>9835</v>
      </c>
    </row>
    <row r="10">
      <c r="A10" s="4" t="inlineStr">
        <is>
          <t>Total costs and expenses</t>
        </is>
      </c>
      <c r="B10" s="5" t="n">
        <v>14041</v>
      </c>
      <c r="C10" s="5" t="n">
        <v>17314</v>
      </c>
    </row>
    <row r="11">
      <c r="A11" s="4" t="inlineStr">
        <is>
          <t>Operating income</t>
        </is>
      </c>
      <c r="B11" s="5" t="n">
        <v>24420</v>
      </c>
      <c r="C11" s="5" t="n">
        <v>17775</v>
      </c>
    </row>
    <row r="12">
      <c r="A12" s="4" t="inlineStr">
        <is>
          <t>Interest and other income (loss), net</t>
        </is>
      </c>
      <c r="B12" s="5" t="n">
        <v>2838</v>
      </c>
      <c r="C12" s="5" t="n">
        <v>374</v>
      </c>
    </row>
    <row r="13">
      <c r="A13" s="4" t="inlineStr">
        <is>
          <t>Other income (expense), net</t>
        </is>
      </c>
      <c r="B13" s="5" t="n">
        <v>-293</v>
      </c>
      <c r="C13" s="5" t="n">
        <v>-859</v>
      </c>
    </row>
    <row r="14">
      <c r="A14" s="4" t="inlineStr">
        <is>
          <t>Income before benefit from (provision for) income taxes</t>
        </is>
      </c>
      <c r="B14" s="5" t="n">
        <v>26965</v>
      </c>
      <c r="C14" s="5" t="n">
        <v>17290</v>
      </c>
    </row>
    <row r="15">
      <c r="A15" s="4" t="inlineStr">
        <is>
          <t>Benefit from (provision for) income taxes</t>
        </is>
      </c>
      <c r="B15" s="5" t="n">
        <v>3699</v>
      </c>
      <c r="C15" s="5" t="n">
        <v>-4806</v>
      </c>
    </row>
    <row r="16">
      <c r="A16" s="4" t="inlineStr">
        <is>
          <t>Net income</t>
        </is>
      </c>
      <c r="B16" s="6" t="n">
        <v>30664</v>
      </c>
      <c r="C16" s="6" t="n">
        <v>12484</v>
      </c>
    </row>
    <row r="17">
      <c r="A17" s="4" t="inlineStr">
        <is>
          <t>Basic net income (loss) per share (in dollars per share)</t>
        </is>
      </c>
      <c r="B17" s="8" t="n">
        <v>0.92</v>
      </c>
      <c r="C17" s="8" t="n">
        <v>0.4</v>
      </c>
    </row>
    <row r="18">
      <c r="A18" s="4" t="inlineStr">
        <is>
          <t>Shares used in calculating basic net income (loss) per share (in shares)</t>
        </is>
      </c>
      <c r="B18" s="5" t="n">
        <v>33280</v>
      </c>
      <c r="C18" s="5" t="n">
        <v>31459</v>
      </c>
    </row>
    <row r="19">
      <c r="A19" s="4" t="inlineStr">
        <is>
          <t>Diluted net income (loss) per share (in dollars per share)</t>
        </is>
      </c>
      <c r="B19" s="8" t="n">
        <v>0.92</v>
      </c>
      <c r="C19" s="8" t="n">
        <v>0.39</v>
      </c>
    </row>
    <row r="20">
      <c r="A20" s="4" t="inlineStr">
        <is>
          <t>Shares used in calculating diluted net income (loss) per share (in shares)</t>
        </is>
      </c>
      <c r="B20" s="5" t="n">
        <v>33508</v>
      </c>
      <c r="C20" s="5" t="n">
        <v>31769</v>
      </c>
    </row>
    <row r="21">
      <c r="A21" s="4" t="inlineStr">
        <is>
          <t>Deferred gains (losses) on available-for-sale marketable debt securities</t>
        </is>
      </c>
      <c r="B21" s="6" t="n">
        <v>-944</v>
      </c>
      <c r="C21" s="6" t="n">
        <v>290</v>
      </c>
    </row>
    <row r="22">
      <c r="A22" s="4" t="inlineStr">
        <is>
          <t>Realized gains on available-for-sale marketable debt securities reclassified to net income</t>
        </is>
      </c>
      <c r="B22" s="5" t="n">
        <v>734</v>
      </c>
      <c r="C22" s="5" t="n">
        <v>0</v>
      </c>
    </row>
    <row r="23">
      <c r="A23" s="4" t="inlineStr">
        <is>
          <t>Total comprehensive income</t>
        </is>
      </c>
      <c r="B23" s="5" t="n">
        <v>30454</v>
      </c>
      <c r="C23" s="5" t="n">
        <v>12774</v>
      </c>
    </row>
    <row r="24">
      <c r="A24" s="4" t="inlineStr">
        <is>
          <t>Accumulated Deficit</t>
        </is>
      </c>
      <c r="B24" s="4" t="inlineStr">
        <is>
          <t xml:space="preserve"> </t>
        </is>
      </c>
      <c r="C24" s="4" t="inlineStr">
        <is>
          <t xml:space="preserve"> </t>
        </is>
      </c>
    </row>
    <row r="25">
      <c r="A25" s="3" t="inlineStr">
        <is>
          <t>Costs and expenses:</t>
        </is>
      </c>
      <c r="B25" s="4" t="inlineStr">
        <is>
          <t xml:space="preserve"> </t>
        </is>
      </c>
      <c r="C25" s="4" t="inlineStr">
        <is>
          <t xml:space="preserve"> </t>
        </is>
      </c>
    </row>
    <row r="26">
      <c r="A26" s="4" t="inlineStr">
        <is>
          <t>Net income</t>
        </is>
      </c>
      <c r="B26" s="5" t="n">
        <v>30664</v>
      </c>
      <c r="C26" s="5" t="n">
        <v>12484</v>
      </c>
    </row>
    <row r="27">
      <c r="A27" s="4" t="inlineStr">
        <is>
          <t>Royalty and licens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5" t="n">
        <v>38178</v>
      </c>
      <c r="C29" s="5" t="n">
        <v>34689</v>
      </c>
    </row>
    <row r="30">
      <c r="A30" s="4" t="inlineStr">
        <is>
          <t>Development, services, and oth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6" t="n">
        <v>283</v>
      </c>
      <c r="C32" s="6" t="n">
        <v>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631</v>
      </c>
      <c r="C3" s="4" t="inlineStr">
        <is>
          <t xml:space="preserve"> </t>
        </is>
      </c>
    </row>
    <row r="4">
      <c r="A4" s="4" t="inlineStr">
        <is>
          <t>Time-based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andard and market condition-based stock options outstanding (in shares)</t>
        </is>
      </c>
      <c r="B6" s="5" t="n">
        <v>140</v>
      </c>
      <c r="C6" s="5" t="n">
        <v>242</v>
      </c>
    </row>
    <row r="7">
      <c r="A7" s="4" t="inlineStr">
        <is>
          <t>RSA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119</v>
      </c>
      <c r="C9" s="5" t="n">
        <v>0</v>
      </c>
    </row>
    <row r="10">
      <c r="A10" s="4" t="inlineStr">
        <is>
          <t>RSU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887</v>
      </c>
      <c r="C12" s="5" t="n">
        <v>224</v>
      </c>
    </row>
    <row r="13">
      <c r="A13" s="4" t="inlineStr">
        <is>
          <t>Market Performance 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ncentive shares outstanding (in shares)</t>
        </is>
      </c>
      <c r="B15" s="5" t="n">
        <v>615</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Time-based Stock Options (Details) - Time-based stock options - USD ($) $ / shares in Units, shares in Thousands</t>
        </is>
      </c>
      <c r="B1" s="2" t="inlineStr">
        <is>
          <t>12 Months Ended</t>
        </is>
      </c>
    </row>
    <row r="2">
      <c r="B2" s="2" t="inlineStr">
        <is>
          <t>Dec. 31, 2022</t>
        </is>
      </c>
      <c r="C2" s="2" t="inlineStr">
        <is>
          <t>Dec. 31, 2021</t>
        </is>
      </c>
    </row>
    <row r="3">
      <c r="A3" s="3" t="inlineStr">
        <is>
          <t>Number of Shares Underlying Stock Options</t>
        </is>
      </c>
      <c r="B3" s="4" t="inlineStr">
        <is>
          <t xml:space="preserve"> </t>
        </is>
      </c>
      <c r="C3" s="4" t="inlineStr">
        <is>
          <t xml:space="preserve"> </t>
        </is>
      </c>
    </row>
    <row r="4">
      <c r="A4" s="4" t="inlineStr">
        <is>
          <t>Beginning outstanding balance (in shares)</t>
        </is>
      </c>
      <c r="B4" s="5" t="n">
        <v>24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or expired (in shares)</t>
        </is>
      </c>
      <c r="B7" s="5" t="n">
        <v>-102</v>
      </c>
      <c r="C7" s="4" t="inlineStr">
        <is>
          <t xml:space="preserve"> </t>
        </is>
      </c>
    </row>
    <row r="8">
      <c r="A8" s="4" t="inlineStr">
        <is>
          <t>Ending outstanding balance (in shares)</t>
        </is>
      </c>
      <c r="B8" s="5" t="n">
        <v>140</v>
      </c>
      <c r="C8" s="5" t="n">
        <v>242</v>
      </c>
    </row>
    <row r="9">
      <c r="A9" s="4" t="inlineStr">
        <is>
          <t>Number of shares underlying stock options, vested and expected to vest (in shares)</t>
        </is>
      </c>
      <c r="B9" s="5" t="n">
        <v>137</v>
      </c>
      <c r="C9" s="4" t="inlineStr">
        <is>
          <t xml:space="preserve"> </t>
        </is>
      </c>
    </row>
    <row r="10">
      <c r="A10" s="4" t="inlineStr">
        <is>
          <t>Number of shares underlying stock options, exercisable (in shares)</t>
        </is>
      </c>
      <c r="B10" s="5" t="n">
        <v>102</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outstanding balance (in dollars per share)</t>
        </is>
      </c>
      <c r="B12" s="8" t="n">
        <v>8.039999999999999</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Canceled or expired (in dollars per share)</t>
        </is>
      </c>
      <c r="B15" s="12" t="n">
        <v>8.550000000000001</v>
      </c>
      <c r="C15" s="4" t="inlineStr">
        <is>
          <t xml:space="preserve"> </t>
        </is>
      </c>
    </row>
    <row r="16">
      <c r="A16" s="4" t="inlineStr">
        <is>
          <t>Ending outstanding balance (in dollars per share)</t>
        </is>
      </c>
      <c r="B16" s="12" t="n">
        <v>7.67</v>
      </c>
      <c r="C16" s="8" t="n">
        <v>8.039999999999999</v>
      </c>
    </row>
    <row r="17">
      <c r="A17" s="4" t="inlineStr">
        <is>
          <t>Weighted average exercise price, vested and expected to vest (in dollars per share)</t>
        </is>
      </c>
      <c r="B17" s="12" t="n">
        <v>7.67</v>
      </c>
      <c r="C17" s="4" t="inlineStr">
        <is>
          <t xml:space="preserve"> </t>
        </is>
      </c>
    </row>
    <row r="18">
      <c r="A18" s="4" t="inlineStr">
        <is>
          <t>Weighted average exercise price, exercisable (in dollars per share)</t>
        </is>
      </c>
      <c r="B18" s="8" t="n">
        <v>7.66</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4 years 10 days</t>
        </is>
      </c>
      <c r="C20" s="4" t="inlineStr">
        <is>
          <t>4 years 5 months 8 days</t>
        </is>
      </c>
    </row>
    <row r="21">
      <c r="A21" s="4" t="inlineStr">
        <is>
          <t>Weighted average remaining contractual life, vested and expected to vest</t>
        </is>
      </c>
      <c r="B21" s="4" t="inlineStr">
        <is>
          <t>4 years 10 days</t>
        </is>
      </c>
      <c r="C21" s="4" t="inlineStr">
        <is>
          <t xml:space="preserve"> </t>
        </is>
      </c>
    </row>
    <row r="22">
      <c r="A22" s="4" t="inlineStr">
        <is>
          <t>Weighted average remaining contractual life, exercisable</t>
        </is>
      </c>
      <c r="B22" s="4" t="inlineStr">
        <is>
          <t>4 years 7 days</t>
        </is>
      </c>
      <c r="C22" s="4" t="inlineStr">
        <is>
          <t xml:space="preserve"> </t>
        </is>
      </c>
    </row>
    <row r="23">
      <c r="A23" s="4" t="inlineStr">
        <is>
          <t>Aggregate intrinsic value, outstanding</t>
        </is>
      </c>
      <c r="B23" s="6" t="n">
        <v>0</v>
      </c>
      <c r="C23" s="6" t="n">
        <v>0</v>
      </c>
    </row>
    <row r="24">
      <c r="A24" s="4" t="inlineStr">
        <is>
          <t>Aggregate intrinsic value, vested and expected to vest</t>
        </is>
      </c>
      <c r="B24" s="5" t="n">
        <v>0</v>
      </c>
      <c r="C24" s="4" t="inlineStr">
        <is>
          <t xml:space="preserve"> </t>
        </is>
      </c>
    </row>
    <row r="25">
      <c r="A25" s="4" t="inlineStr">
        <is>
          <t>Aggregate intrinsic value, exercisable</t>
        </is>
      </c>
      <c r="B25" s="6" t="n">
        <v>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Restricted Stock Units and Restricted Stock Awards (Details) - USD ($) $ / shares in Units, shares in Thousands, $ in Thousands</t>
        </is>
      </c>
      <c r="B1" s="2" t="inlineStr">
        <is>
          <t>12 Months Ended</t>
        </is>
      </c>
    </row>
    <row r="2">
      <c r="B2" s="2" t="inlineStr">
        <is>
          <t>Dec. 31, 2022</t>
        </is>
      </c>
      <c r="C2" s="2" t="inlineStr">
        <is>
          <t>Dec. 31, 2021</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224</v>
      </c>
      <c r="C5" s="4" t="inlineStr">
        <is>
          <t xml:space="preserve"> </t>
        </is>
      </c>
    </row>
    <row r="6">
      <c r="A6" s="4" t="inlineStr">
        <is>
          <t>Granted (in shares)</t>
        </is>
      </c>
      <c r="B6" s="5" t="n">
        <v>1000</v>
      </c>
      <c r="C6" s="4" t="inlineStr">
        <is>
          <t xml:space="preserve"> </t>
        </is>
      </c>
    </row>
    <row r="7">
      <c r="A7" s="4" t="inlineStr">
        <is>
          <t>Released (in shares)</t>
        </is>
      </c>
      <c r="B7" s="5" t="n">
        <v>-271</v>
      </c>
      <c r="C7" s="4" t="inlineStr">
        <is>
          <t xml:space="preserve"> </t>
        </is>
      </c>
    </row>
    <row r="8">
      <c r="A8" s="4" t="inlineStr">
        <is>
          <t>Forfeited (in shares)</t>
        </is>
      </c>
      <c r="B8" s="5" t="n">
        <v>-66</v>
      </c>
      <c r="C8" s="4" t="inlineStr">
        <is>
          <t xml:space="preserve"> </t>
        </is>
      </c>
    </row>
    <row r="9">
      <c r="A9" s="4" t="inlineStr">
        <is>
          <t>Ending outstanding balance (in shares)</t>
        </is>
      </c>
      <c r="B9" s="5" t="n">
        <v>887</v>
      </c>
      <c r="C9" s="5" t="n">
        <v>224</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8" t="n">
        <v>6.66</v>
      </c>
      <c r="C11" s="4" t="inlineStr">
        <is>
          <t xml:space="preserve"> </t>
        </is>
      </c>
    </row>
    <row r="12">
      <c r="A12" s="4" t="inlineStr">
        <is>
          <t>Granted (in dollars per share)</t>
        </is>
      </c>
      <c r="B12" s="12" t="n">
        <v>5.65</v>
      </c>
      <c r="C12" s="4" t="inlineStr">
        <is>
          <t xml:space="preserve"> </t>
        </is>
      </c>
    </row>
    <row r="13">
      <c r="A13" s="4" t="inlineStr">
        <is>
          <t>Released (in dollars per share)</t>
        </is>
      </c>
      <c r="B13" s="12" t="n">
        <v>5.7</v>
      </c>
      <c r="C13" s="4" t="inlineStr">
        <is>
          <t xml:space="preserve"> </t>
        </is>
      </c>
    </row>
    <row r="14">
      <c r="A14" s="4" t="inlineStr">
        <is>
          <t>Forfeited (in dollars per share)</t>
        </is>
      </c>
      <c r="B14" s="12" t="n">
        <v>6.04</v>
      </c>
      <c r="C14" s="4" t="inlineStr">
        <is>
          <t xml:space="preserve"> </t>
        </is>
      </c>
    </row>
    <row r="15">
      <c r="A15" s="4" t="inlineStr">
        <is>
          <t>Ending outstanding balance (in dollars per share)</t>
        </is>
      </c>
      <c r="B15" s="8" t="n">
        <v>5.85</v>
      </c>
      <c r="C15" s="8" t="n">
        <v>6.66</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 year 3 months 21 days</t>
        </is>
      </c>
      <c r="C17" s="4" t="inlineStr">
        <is>
          <t>6 months 21 days</t>
        </is>
      </c>
    </row>
    <row r="18">
      <c r="A18" s="4" t="inlineStr">
        <is>
          <t>Aggregate intrinsic value, outstanding</t>
        </is>
      </c>
      <c r="B18" s="6" t="n">
        <v>6226</v>
      </c>
      <c r="C18" s="6" t="n">
        <v>1280</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0</v>
      </c>
      <c r="C21" s="4" t="inlineStr">
        <is>
          <t xml:space="preserve"> </t>
        </is>
      </c>
    </row>
    <row r="22">
      <c r="A22" s="4" t="inlineStr">
        <is>
          <t>Granted (in shares)</t>
        </is>
      </c>
      <c r="B22" s="5" t="n">
        <v>233</v>
      </c>
      <c r="C22" s="4" t="inlineStr">
        <is>
          <t xml:space="preserve"> </t>
        </is>
      </c>
    </row>
    <row r="23">
      <c r="A23" s="4" t="inlineStr">
        <is>
          <t>Released (in shares)</t>
        </is>
      </c>
      <c r="B23" s="5" t="n">
        <v>-114</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119</v>
      </c>
      <c r="C25" s="5" t="n">
        <v>0</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6" t="n">
        <v>0</v>
      </c>
      <c r="C27" s="4" t="inlineStr">
        <is>
          <t xml:space="preserve"> </t>
        </is>
      </c>
    </row>
    <row r="28">
      <c r="A28" s="4" t="inlineStr">
        <is>
          <t>Granted (in dollars per share)</t>
        </is>
      </c>
      <c r="B28" s="12" t="n">
        <v>5.13</v>
      </c>
      <c r="C28" s="4" t="inlineStr">
        <is>
          <t xml:space="preserve"> </t>
        </is>
      </c>
    </row>
    <row r="29">
      <c r="A29" s="4" t="inlineStr">
        <is>
          <t>Released (in dollars per share)</t>
        </is>
      </c>
      <c r="B29" s="12" t="n">
        <v>4.78</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8" t="n">
        <v>5.47</v>
      </c>
      <c r="C31" s="6" t="n">
        <v>0</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4 months 20 days</t>
        </is>
      </c>
      <c r="C33" s="4" t="inlineStr">
        <is>
          <t>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PSU Activity (Details) - Performance Shares - $ / shares shares in Thousands</t>
        </is>
      </c>
      <c r="B1" s="2" t="inlineStr">
        <is>
          <t>12 Months Ended</t>
        </is>
      </c>
    </row>
    <row r="2">
      <c r="B2" s="2" t="inlineStr">
        <is>
          <t>Dec. 31,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balance (in shares)</t>
        </is>
      </c>
      <c r="B4" s="5" t="n">
        <v>67</v>
      </c>
      <c r="C4" s="4" t="inlineStr">
        <is>
          <t xml:space="preserve"> </t>
        </is>
      </c>
    </row>
    <row r="5">
      <c r="A5" s="4" t="inlineStr">
        <is>
          <t>Granted (in shares)</t>
        </is>
      </c>
      <c r="B5" s="5" t="n">
        <v>600</v>
      </c>
      <c r="C5" s="4" t="inlineStr">
        <is>
          <t xml:space="preserve"> </t>
        </is>
      </c>
    </row>
    <row r="6">
      <c r="A6" s="4" t="inlineStr">
        <is>
          <t>Released (in shares)</t>
        </is>
      </c>
      <c r="B6" s="5" t="n">
        <v>-11</v>
      </c>
      <c r="C6" s="4" t="inlineStr">
        <is>
          <t xml:space="preserve"> </t>
        </is>
      </c>
    </row>
    <row r="7">
      <c r="A7" s="4" t="inlineStr">
        <is>
          <t>Forfeited (in shares)</t>
        </is>
      </c>
      <c r="B7" s="5" t="n">
        <v>-41</v>
      </c>
      <c r="C7" s="4" t="inlineStr">
        <is>
          <t xml:space="preserve"> </t>
        </is>
      </c>
    </row>
    <row r="8">
      <c r="A8" s="4" t="inlineStr">
        <is>
          <t>Ending outstanding balance (in shares)</t>
        </is>
      </c>
      <c r="B8" s="5" t="n">
        <v>615</v>
      </c>
      <c r="C8" s="5" t="n">
        <v>67</v>
      </c>
    </row>
    <row r="9">
      <c r="A9" s="3" t="inlineStr">
        <is>
          <t>Weighted Average Grant Date Fair Value</t>
        </is>
      </c>
      <c r="B9" s="4" t="inlineStr">
        <is>
          <t xml:space="preserve"> </t>
        </is>
      </c>
      <c r="C9" s="4" t="inlineStr">
        <is>
          <t xml:space="preserve"> </t>
        </is>
      </c>
    </row>
    <row r="10">
      <c r="A10" s="4" t="inlineStr">
        <is>
          <t>Beginning outstanding balance (in dollars per share)</t>
        </is>
      </c>
      <c r="B10" s="8" t="n">
        <v>6.2</v>
      </c>
      <c r="C10" s="4" t="inlineStr">
        <is>
          <t xml:space="preserve"> </t>
        </is>
      </c>
    </row>
    <row r="11">
      <c r="A11" s="4" t="inlineStr">
        <is>
          <t>Granted (in dollars per share)</t>
        </is>
      </c>
      <c r="B11" s="12" t="n">
        <v>3.63</v>
      </c>
      <c r="C11" s="4" t="inlineStr">
        <is>
          <t xml:space="preserve"> </t>
        </is>
      </c>
    </row>
    <row r="12">
      <c r="A12" s="4" t="inlineStr">
        <is>
          <t>Released (in dollars per share)</t>
        </is>
      </c>
      <c r="B12" s="12" t="n">
        <v>6.2</v>
      </c>
      <c r="C12" s="4" t="inlineStr">
        <is>
          <t xml:space="preserve"> </t>
        </is>
      </c>
    </row>
    <row r="13">
      <c r="A13" s="4" t="inlineStr">
        <is>
          <t>Forfeited (in dollars per share)</t>
        </is>
      </c>
      <c r="B13" s="12" t="n">
        <v>6.2</v>
      </c>
      <c r="C13" s="4" t="inlineStr">
        <is>
          <t xml:space="preserve"> </t>
        </is>
      </c>
    </row>
    <row r="14">
      <c r="A14" s="4" t="inlineStr">
        <is>
          <t>Ending outstanding balance (in dollars per share)</t>
        </is>
      </c>
      <c r="B14" s="8" t="n">
        <v>3.69</v>
      </c>
      <c r="C14" s="8" t="n">
        <v>6.2</v>
      </c>
    </row>
    <row r="15">
      <c r="A15" s="3" t="inlineStr">
        <is>
          <t>Share-based Compensation Arrangement by Share-based Payment Award, Additional Disclosures [Abstract]</t>
        </is>
      </c>
      <c r="B15" s="4" t="inlineStr">
        <is>
          <t xml:space="preserve"> </t>
        </is>
      </c>
      <c r="C15" s="4" t="inlineStr">
        <is>
          <t xml:space="preserve"> </t>
        </is>
      </c>
    </row>
    <row r="16">
      <c r="A16" s="4" t="inlineStr">
        <is>
          <t>Weighted average remaining contractual life / recognition period, outstanding</t>
        </is>
      </c>
      <c r="B16" s="4" t="inlineStr">
        <is>
          <t>1 year 1 month 13 days</t>
        </is>
      </c>
      <c r="C16" s="4" t="inlineStr">
        <is>
          <t>1 year 5 months 2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total</t>
        </is>
      </c>
      <c r="B4" s="6" t="n">
        <v>3417</v>
      </c>
      <c r="C4" s="6" t="n">
        <v>2338</v>
      </c>
    </row>
    <row r="5">
      <c r="A5" s="4" t="inlineStr">
        <is>
          <t>Sales and marketing</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total</t>
        </is>
      </c>
      <c r="B7" s="5" t="n">
        <v>61</v>
      </c>
      <c r="C7" s="5" t="n">
        <v>745</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total</t>
        </is>
      </c>
      <c r="B10" s="5" t="n">
        <v>117</v>
      </c>
      <c r="C10" s="5" t="n">
        <v>742</v>
      </c>
    </row>
    <row r="11">
      <c r="A11" s="4" t="inlineStr">
        <is>
          <t>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total</t>
        </is>
      </c>
      <c r="B13" s="5" t="n">
        <v>3239</v>
      </c>
      <c r="C13" s="5" t="n">
        <v>851</v>
      </c>
    </row>
    <row r="14">
      <c r="A14" s="4" t="inlineStr">
        <is>
          <t>Stock option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total</t>
        </is>
      </c>
      <c r="B16" s="5" t="n">
        <v>120</v>
      </c>
      <c r="C16" s="5" t="n">
        <v>386</v>
      </c>
    </row>
    <row r="17">
      <c r="A17" s="4" t="inlineStr">
        <is>
          <t>RSUs, RSAs and PSU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total</t>
        </is>
      </c>
      <c r="B19" s="5" t="n">
        <v>3295</v>
      </c>
      <c r="C19" s="5" t="n">
        <v>1894</v>
      </c>
    </row>
    <row r="20">
      <c r="A20" s="4" t="inlineStr">
        <is>
          <t>Employee stock purchase plan</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Share-based compensation, total</t>
        </is>
      </c>
      <c r="B22" s="6" t="n">
        <v>2</v>
      </c>
      <c r="C22" s="6" t="n">
        <v>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Valuation Assumptions (Detail) - Market Performance Based Restricted Stock Unit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in years)</t>
        </is>
      </c>
      <c r="B4" s="4" t="inlineStr">
        <is>
          <t>1 year 2 months 12 days</t>
        </is>
      </c>
    </row>
    <row r="5">
      <c r="A5" s="4" t="inlineStr">
        <is>
          <t>Volatility</t>
        </is>
      </c>
      <c r="B5" s="13" t="n">
        <v>0.58</v>
      </c>
    </row>
    <row r="6">
      <c r="A6" s="4" t="inlineStr">
        <is>
          <t>Interest rate</t>
        </is>
      </c>
      <c r="B6" s="14" t="n">
        <v>0.017</v>
      </c>
    </row>
    <row r="7">
      <c r="A7" s="4" t="inlineStr">
        <is>
          <t>Dividend yield</t>
        </is>
      </c>
      <c r="B7" s="13"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Narrative (Detail) - USD ($)</t>
        </is>
      </c>
      <c r="F1" s="2" t="inlineStr">
        <is>
          <t>12 Months Ended</t>
        </is>
      </c>
    </row>
    <row r="2">
      <c r="B2" s="2" t="inlineStr">
        <is>
          <t>Feb. 21, 2023</t>
        </is>
      </c>
      <c r="C2" s="2" t="inlineStr">
        <is>
          <t>Dec. 29, 2022</t>
        </is>
      </c>
      <c r="D2" s="2" t="inlineStr">
        <is>
          <t>Nov. 14, 2022</t>
        </is>
      </c>
      <c r="E2" s="2" t="inlineStr">
        <is>
          <t>Feb. 14, 2022</t>
        </is>
      </c>
      <c r="F2" s="2" t="inlineStr">
        <is>
          <t>Dec. 31, 2022</t>
        </is>
      </c>
      <c r="G2" s="2" t="inlineStr">
        <is>
          <t>Feb. 2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d shares, value</t>
        </is>
      </c>
      <c r="B4" s="4" t="inlineStr">
        <is>
          <t xml:space="preserve"> </t>
        </is>
      </c>
      <c r="C4" s="4" t="inlineStr">
        <is>
          <t xml:space="preserve"> </t>
        </is>
      </c>
      <c r="D4" s="4" t="inlineStr">
        <is>
          <t xml:space="preserve"> </t>
        </is>
      </c>
      <c r="E4" s="4" t="inlineStr">
        <is>
          <t xml:space="preserve"> </t>
        </is>
      </c>
      <c r="F4" s="6" t="n">
        <v>13238000</v>
      </c>
      <c r="G4" s="4" t="inlineStr">
        <is>
          <t xml:space="preserve"> </t>
        </is>
      </c>
    </row>
    <row r="5">
      <c r="A5" s="4" t="inlineStr">
        <is>
          <t>Dividends paid (in dollars per share)</t>
        </is>
      </c>
      <c r="B5" s="4" t="inlineStr">
        <is>
          <t xml:space="preserve"> </t>
        </is>
      </c>
      <c r="C5" s="4" t="inlineStr">
        <is>
          <t xml:space="preserve"> </t>
        </is>
      </c>
      <c r="D5" s="8" t="n">
        <v>0.03</v>
      </c>
      <c r="E5" s="4" t="inlineStr">
        <is>
          <t xml:space="preserve"> </t>
        </is>
      </c>
      <c r="F5" s="4" t="inlineStr">
        <is>
          <t xml:space="preserve"> </t>
        </is>
      </c>
      <c r="G5" s="4" t="inlineStr">
        <is>
          <t xml:space="preserve"> </t>
        </is>
      </c>
    </row>
    <row r="6">
      <c r="A6" s="4" t="inlineStr">
        <is>
          <t>Special dividends paid (in dollards per share)</t>
        </is>
      </c>
      <c r="B6" s="4" t="inlineStr">
        <is>
          <t xml:space="preserve"> </t>
        </is>
      </c>
      <c r="C6" s="8" t="n">
        <v>0.1</v>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id (in dollars per share)</t>
        </is>
      </c>
      <c r="B9" s="8"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verage cost (in dollars per share)</t>
        </is>
      </c>
      <c r="B12" s="4" t="inlineStr">
        <is>
          <t xml:space="preserve"> </t>
        </is>
      </c>
      <c r="C12" s="4" t="inlineStr">
        <is>
          <t xml:space="preserve"> </t>
        </is>
      </c>
      <c r="D12" s="4" t="inlineStr">
        <is>
          <t xml:space="preserve"> </t>
        </is>
      </c>
      <c r="E12" s="4" t="inlineStr">
        <is>
          <t xml:space="preserve"> </t>
        </is>
      </c>
      <c r="F12" s="8" t="n">
        <v>5.46</v>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00000</v>
      </c>
    </row>
    <row r="14">
      <c r="A14" s="4" t="inlineStr">
        <is>
          <t>Repurchased shares, value</t>
        </is>
      </c>
      <c r="B14" s="4" t="inlineStr">
        <is>
          <t xml:space="preserve"> </t>
        </is>
      </c>
      <c r="C14" s="4" t="inlineStr">
        <is>
          <t xml:space="preserve"> </t>
        </is>
      </c>
      <c r="D14" s="4" t="inlineStr">
        <is>
          <t xml:space="preserve"> </t>
        </is>
      </c>
      <c r="E14" s="4" t="inlineStr">
        <is>
          <t xml:space="preserve"> </t>
        </is>
      </c>
      <c r="F14" s="6" t="n">
        <v>8900000</v>
      </c>
      <c r="G14" s="4" t="inlineStr">
        <is>
          <t xml:space="preserve"> </t>
        </is>
      </c>
    </row>
    <row r="15">
      <c r="A15" s="4" t="inlineStr">
        <is>
          <t>Common Stock |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of stock (in shares)</t>
        </is>
      </c>
      <c r="B17" s="4" t="inlineStr">
        <is>
          <t xml:space="preserve"> </t>
        </is>
      </c>
      <c r="C17" s="4" t="inlineStr">
        <is>
          <t xml:space="preserve"> </t>
        </is>
      </c>
      <c r="D17" s="4" t="inlineStr">
        <is>
          <t xml:space="preserve"> </t>
        </is>
      </c>
      <c r="E17" s="4" t="inlineStr">
        <is>
          <t xml:space="preserve"> </t>
        </is>
      </c>
      <c r="F17" s="5" t="n">
        <v>1637566</v>
      </c>
      <c r="G17" s="4" t="inlineStr">
        <is>
          <t xml:space="preserve"> </t>
        </is>
      </c>
    </row>
    <row r="18">
      <c r="A18" s="4" t="inlineStr">
        <is>
          <t>Common Stock | December 2022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rogram, authorized amount</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row>
    <row r="21">
      <c r="A21" s="4" t="inlineStr">
        <is>
          <t>Stock repurchase program, remaining authorized repurchase amount</t>
        </is>
      </c>
      <c r="B21" s="4" t="inlineStr">
        <is>
          <t xml:space="preserve"> </t>
        </is>
      </c>
      <c r="C21" s="4" t="inlineStr">
        <is>
          <t xml:space="preserve"> </t>
        </is>
      </c>
      <c r="D21" s="4" t="inlineStr">
        <is>
          <t xml:space="preserve"> </t>
        </is>
      </c>
      <c r="E21" s="4" t="inlineStr">
        <is>
          <t xml:space="preserve"> </t>
        </is>
      </c>
      <c r="F21" s="6" t="n">
        <v>50000000</v>
      </c>
      <c r="G21" s="4" t="inlineStr">
        <is>
          <t xml:space="preserve"> </t>
        </is>
      </c>
    </row>
    <row r="22">
      <c r="A22" s="4" t="inlineStr">
        <is>
          <t>Invenomic Capital Management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4" t="inlineStr">
        <is>
          <t xml:space="preserve"> </t>
        </is>
      </c>
      <c r="C24" s="4" t="inlineStr">
        <is>
          <t xml:space="preserve"> </t>
        </is>
      </c>
      <c r="D24" s="4" t="inlineStr">
        <is>
          <t xml:space="preserve"> </t>
        </is>
      </c>
      <c r="E24" s="14" t="n">
        <v>0.0499</v>
      </c>
      <c r="F24" s="4" t="inlineStr">
        <is>
          <t xml:space="preserve"> </t>
        </is>
      </c>
      <c r="G24" s="4" t="inlineStr">
        <is>
          <t xml:space="preserve"> </t>
        </is>
      </c>
    </row>
    <row r="25">
      <c r="A25" s="4" t="inlineStr">
        <is>
          <t>Invenomic Capital Management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common (in shares)</t>
        </is>
      </c>
      <c r="B27" s="4" t="inlineStr">
        <is>
          <t xml:space="preserve"> </t>
        </is>
      </c>
      <c r="C27" s="4" t="inlineStr">
        <is>
          <t xml:space="preserve"> </t>
        </is>
      </c>
      <c r="D27" s="4" t="inlineStr">
        <is>
          <t xml:space="preserve"> </t>
        </is>
      </c>
      <c r="E27" s="5" t="n">
        <v>904499</v>
      </c>
      <c r="F27" s="4" t="inlineStr">
        <is>
          <t xml:space="preserve"> </t>
        </is>
      </c>
      <c r="G27" s="4" t="inlineStr">
        <is>
          <t xml:space="preserve"> </t>
        </is>
      </c>
    </row>
    <row r="28">
      <c r="A28" s="4" t="inlineStr">
        <is>
          <t>Stock repurchase program, average cost (in dollars per share)</t>
        </is>
      </c>
      <c r="B28" s="4" t="inlineStr">
        <is>
          <t xml:space="preserve"> </t>
        </is>
      </c>
      <c r="C28" s="4" t="inlineStr">
        <is>
          <t xml:space="preserve"> </t>
        </is>
      </c>
      <c r="D28" s="4" t="inlineStr">
        <is>
          <t xml:space="preserve"> </t>
        </is>
      </c>
      <c r="E28" s="7" t="n">
        <v>4.725</v>
      </c>
      <c r="F28" s="4" t="inlineStr">
        <is>
          <t xml:space="preserve"> </t>
        </is>
      </c>
      <c r="G28" s="4" t="inlineStr">
        <is>
          <t xml:space="preserve"> </t>
        </is>
      </c>
    </row>
    <row r="29">
      <c r="A29" s="4" t="inlineStr">
        <is>
          <t>Stock repurchased during period, value</t>
        </is>
      </c>
      <c r="B29" s="4" t="inlineStr">
        <is>
          <t xml:space="preserve"> </t>
        </is>
      </c>
      <c r="C29" s="4" t="inlineStr">
        <is>
          <t xml:space="preserve"> </t>
        </is>
      </c>
      <c r="D29" s="4" t="inlineStr">
        <is>
          <t xml:space="preserve"> </t>
        </is>
      </c>
      <c r="E29" s="6" t="n">
        <v>4300000</v>
      </c>
      <c r="F29" s="4" t="inlineStr">
        <is>
          <t xml:space="preserve"> </t>
        </is>
      </c>
      <c r="G29" s="4" t="inlineStr">
        <is>
          <t xml:space="preserve"> </t>
        </is>
      </c>
    </row>
    <row r="30">
      <c r="A30" s="4" t="inlineStr">
        <is>
          <t>Closing price of common stock (price per share)</t>
        </is>
      </c>
      <c r="B30" s="4" t="inlineStr">
        <is>
          <t xml:space="preserve"> </t>
        </is>
      </c>
      <c r="C30" s="4" t="inlineStr">
        <is>
          <t xml:space="preserve"> </t>
        </is>
      </c>
      <c r="D30" s="4" t="inlineStr">
        <is>
          <t xml:space="preserve"> </t>
        </is>
      </c>
      <c r="E30" s="8" t="n">
        <v>4.8</v>
      </c>
      <c r="F30" s="4" t="inlineStr">
        <is>
          <t xml:space="preserve"> </t>
        </is>
      </c>
      <c r="G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before benefit from (provision for) income taxes</t>
        </is>
      </c>
      <c r="B4" s="6" t="n">
        <v>26965</v>
      </c>
      <c r="C4" s="6" t="n">
        <v>17290</v>
      </c>
    </row>
    <row r="5">
      <c r="A5" s="4" t="inlineStr">
        <is>
          <t>Benefit from (provision for) income taxes</t>
        </is>
      </c>
      <c r="B5" s="6" t="n">
        <v>-3699</v>
      </c>
      <c r="C5" s="6" t="n">
        <v>4806</v>
      </c>
    </row>
    <row r="6">
      <c r="A6" s="4" t="inlineStr">
        <is>
          <t>Effective tax rate</t>
        </is>
      </c>
      <c r="B6" s="4" t="inlineStr">
        <is>
          <t>(13.70%)</t>
        </is>
      </c>
      <c r="C6" s="14" t="n">
        <v>0.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Pre-Tax Book Income or Los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14552</v>
      </c>
      <c r="C4" s="6" t="n">
        <v>5893</v>
      </c>
    </row>
    <row r="5">
      <c r="A5" s="4" t="inlineStr">
        <is>
          <t>Foreign</t>
        </is>
      </c>
      <c r="B5" s="5" t="n">
        <v>12413</v>
      </c>
      <c r="C5" s="5" t="n">
        <v>11397</v>
      </c>
    </row>
    <row r="6">
      <c r="A6" s="4" t="inlineStr">
        <is>
          <t>Income before benefit from (provision for) income taxes</t>
        </is>
      </c>
      <c r="B6" s="6" t="n">
        <v>26965</v>
      </c>
      <c r="C6" s="6" t="n">
        <v>172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Significant Components of Net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391</v>
      </c>
      <c r="C3" s="6" t="n">
        <v>7638</v>
      </c>
    </row>
    <row r="4">
      <c r="A4" s="4" t="inlineStr">
        <is>
          <t>State income taxes</t>
        </is>
      </c>
      <c r="B4" s="5" t="n">
        <v>15</v>
      </c>
      <c r="C4" s="5" t="n">
        <v>1</v>
      </c>
    </row>
    <row r="5">
      <c r="A5" s="4" t="inlineStr">
        <is>
          <t>Deferred revenue</t>
        </is>
      </c>
      <c r="B5" s="5" t="n">
        <v>3498</v>
      </c>
      <c r="C5" s="5" t="n">
        <v>4502</v>
      </c>
    </row>
    <row r="6">
      <c r="A6" s="4" t="inlineStr">
        <is>
          <t>Research and development and other credits</t>
        </is>
      </c>
      <c r="B6" s="5" t="n">
        <v>3757</v>
      </c>
      <c r="C6" s="5" t="n">
        <v>10493</v>
      </c>
    </row>
    <row r="7">
      <c r="A7" s="4" t="inlineStr">
        <is>
          <t>Reserve and accruals recognized in different periods</t>
        </is>
      </c>
      <c r="B7" s="5" t="n">
        <v>1692</v>
      </c>
      <c r="C7" s="5" t="n">
        <v>395</v>
      </c>
    </row>
    <row r="8">
      <c r="A8" s="4" t="inlineStr">
        <is>
          <t>Capitalized research and development expenses</t>
        </is>
      </c>
      <c r="B8" s="5" t="n">
        <v>3019</v>
      </c>
      <c r="C8" s="5" t="n">
        <v>3333</v>
      </c>
    </row>
    <row r="9">
      <c r="A9" s="4" t="inlineStr">
        <is>
          <t>Depreciation and amortization</t>
        </is>
      </c>
      <c r="B9" s="5" t="n">
        <v>1802</v>
      </c>
      <c r="C9" s="5" t="n">
        <v>2492</v>
      </c>
    </row>
    <row r="10">
      <c r="A10" s="4" t="inlineStr">
        <is>
          <t>Lease liability</t>
        </is>
      </c>
      <c r="B10" s="5" t="n">
        <v>104</v>
      </c>
      <c r="C10" s="5" t="n">
        <v>339</v>
      </c>
    </row>
    <row r="11">
      <c r="A11" s="4" t="inlineStr">
        <is>
          <t>Total deferred tax assets</t>
        </is>
      </c>
      <c r="B11" s="5" t="n">
        <v>19278</v>
      </c>
      <c r="C11" s="5" t="n">
        <v>29193</v>
      </c>
    </row>
    <row r="12">
      <c r="A12" s="4" t="inlineStr">
        <is>
          <t>Valuation allowance</t>
        </is>
      </c>
      <c r="B12" s="5" t="n">
        <v>-12341</v>
      </c>
      <c r="C12" s="5" t="n">
        <v>-27239</v>
      </c>
    </row>
    <row r="13">
      <c r="A13" s="4" t="inlineStr">
        <is>
          <t>Net deferred tax assets</t>
        </is>
      </c>
      <c r="B13" s="5" t="n">
        <v>6937</v>
      </c>
      <c r="C13" s="5" t="n">
        <v>1954</v>
      </c>
    </row>
    <row r="14">
      <c r="A14" s="3" t="inlineStr">
        <is>
          <t>Deferred tax liabilities:</t>
        </is>
      </c>
      <c r="B14" s="4" t="inlineStr">
        <is>
          <t xml:space="preserve"> </t>
        </is>
      </c>
      <c r="C14" s="4" t="inlineStr">
        <is>
          <t xml:space="preserve"> </t>
        </is>
      </c>
    </row>
    <row r="15">
      <c r="A15" s="4" t="inlineStr">
        <is>
          <t>Right of use lease assets</t>
        </is>
      </c>
      <c r="B15" s="5" t="n">
        <v>-67</v>
      </c>
      <c r="C15" s="5" t="n">
        <v>-185</v>
      </c>
    </row>
    <row r="16">
      <c r="A16" s="4" t="inlineStr">
        <is>
          <t>Foreign credits</t>
        </is>
      </c>
      <c r="B16" s="5" t="n">
        <v>0</v>
      </c>
      <c r="C16" s="5" t="n">
        <v>0</v>
      </c>
    </row>
    <row r="17">
      <c r="A17" s="4" t="inlineStr">
        <is>
          <t>Other deferred tax liabilities</t>
        </is>
      </c>
      <c r="B17" s="5" t="n">
        <v>0</v>
      </c>
      <c r="C17" s="5" t="n">
        <v>0</v>
      </c>
    </row>
    <row r="18">
      <c r="A18" s="4" t="inlineStr">
        <is>
          <t>Total deferred tax liabilities</t>
        </is>
      </c>
      <c r="B18" s="5" t="n">
        <v>-67</v>
      </c>
      <c r="C18" s="5" t="n">
        <v>-185</v>
      </c>
    </row>
    <row r="19">
      <c r="A19" s="4" t="inlineStr">
        <is>
          <t>Net deferred taxes</t>
        </is>
      </c>
      <c r="B19" s="6" t="n">
        <v>6870</v>
      </c>
      <c r="C19" s="6" t="n">
        <v>1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in shares) at Dec. 31, 2020</t>
        </is>
      </c>
      <c r="B2" s="4" t="inlineStr">
        <is>
          <t xml:space="preserve"> </t>
        </is>
      </c>
      <c r="C2" s="5" t="n">
        <v>39161214</v>
      </c>
      <c r="D2" s="4" t="inlineStr">
        <is>
          <t xml:space="preserve"> </t>
        </is>
      </c>
      <c r="E2" s="4" t="inlineStr">
        <is>
          <t xml:space="preserve"> </t>
        </is>
      </c>
      <c r="F2" s="5" t="n">
        <v>12143433</v>
      </c>
    </row>
    <row r="3">
      <c r="A3" s="4" t="inlineStr">
        <is>
          <t>Stockholders' Equity Attributable to Parent, Beginning Balance at Dec. 31, 2020</t>
        </is>
      </c>
      <c r="B3" s="6" t="n">
        <v>63981</v>
      </c>
      <c r="C3" s="6" t="n">
        <v>258756</v>
      </c>
      <c r="D3" s="6" t="n">
        <v>122</v>
      </c>
      <c r="E3" s="6" t="n">
        <v>-113164</v>
      </c>
      <c r="F3" s="6" t="n">
        <v>-81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484</v>
      </c>
      <c r="C5" s="4" t="inlineStr">
        <is>
          <t xml:space="preserve"> </t>
        </is>
      </c>
      <c r="D5" s="4" t="inlineStr">
        <is>
          <t xml:space="preserve"> </t>
        </is>
      </c>
      <c r="E5" s="5" t="n">
        <v>12484</v>
      </c>
      <c r="F5" s="4" t="inlineStr">
        <is>
          <t xml:space="preserve"> </t>
        </is>
      </c>
    </row>
    <row r="6">
      <c r="A6" s="4" t="inlineStr">
        <is>
          <t>Unrealized gain on available-for-sale securities, net of taxes</t>
        </is>
      </c>
      <c r="B6" s="5" t="n">
        <v>290</v>
      </c>
      <c r="C6" s="4" t="inlineStr">
        <is>
          <t xml:space="preserve"> </t>
        </is>
      </c>
      <c r="D6" s="5" t="n">
        <v>290</v>
      </c>
      <c r="E6" s="4" t="inlineStr">
        <is>
          <t xml:space="preserve"> </t>
        </is>
      </c>
      <c r="F6" s="4" t="inlineStr">
        <is>
          <t xml:space="preserve"> </t>
        </is>
      </c>
    </row>
    <row r="7">
      <c r="A7" s="4" t="inlineStr">
        <is>
          <t>Exercise of stock options, net of shares withheld for employee taxes (in shares)</t>
        </is>
      </c>
      <c r="B7" s="4" t="inlineStr">
        <is>
          <t xml:space="preserve"> </t>
        </is>
      </c>
      <c r="C7" s="5" t="n">
        <v>325737</v>
      </c>
      <c r="D7" s="4" t="inlineStr">
        <is>
          <t xml:space="preserve"> </t>
        </is>
      </c>
      <c r="E7" s="4" t="inlineStr">
        <is>
          <t xml:space="preserve"> </t>
        </is>
      </c>
      <c r="F7" s="4" t="inlineStr">
        <is>
          <t xml:space="preserve"> </t>
        </is>
      </c>
    </row>
    <row r="8">
      <c r="A8" s="4" t="inlineStr">
        <is>
          <t>Exercise of stock options, net of shares withheld for employee taxes</t>
        </is>
      </c>
      <c r="B8" s="5" t="n">
        <v>2864</v>
      </c>
      <c r="C8" s="6" t="n">
        <v>2864</v>
      </c>
      <c r="D8" s="4" t="inlineStr">
        <is>
          <t xml:space="preserve"> </t>
        </is>
      </c>
      <c r="E8" s="4" t="inlineStr">
        <is>
          <t xml:space="preserve"> </t>
        </is>
      </c>
      <c r="F8" s="4" t="inlineStr">
        <is>
          <t xml:space="preserve"> </t>
        </is>
      </c>
    </row>
    <row r="9">
      <c r="A9" s="4" t="inlineStr">
        <is>
          <t>Release of restricted stock units and awards (in shares)</t>
        </is>
      </c>
      <c r="B9" s="4" t="inlineStr">
        <is>
          <t xml:space="preserve"> </t>
        </is>
      </c>
      <c r="C9" s="5" t="n">
        <v>477605</v>
      </c>
      <c r="D9" s="4" t="inlineStr">
        <is>
          <t xml:space="preserve"> </t>
        </is>
      </c>
      <c r="E9" s="4" t="inlineStr">
        <is>
          <t xml:space="preserve"> </t>
        </is>
      </c>
      <c r="F9" s="4" t="inlineStr">
        <is>
          <t xml:space="preserve"> </t>
        </is>
      </c>
    </row>
    <row r="10">
      <c r="A10" s="4" t="inlineStr">
        <is>
          <t>Release of restricted stock units and awards</t>
        </is>
      </c>
      <c r="B10" s="5" t="n">
        <v>0</v>
      </c>
      <c r="C10" s="6" t="n">
        <v>0</v>
      </c>
      <c r="D10" s="4" t="inlineStr">
        <is>
          <t xml:space="preserve"> </t>
        </is>
      </c>
      <c r="E10" s="4" t="inlineStr">
        <is>
          <t xml:space="preserve"> </t>
        </is>
      </c>
      <c r="F10" s="4" t="inlineStr">
        <is>
          <t xml:space="preserve"> </t>
        </is>
      </c>
    </row>
    <row r="11">
      <c r="A11" s="4" t="inlineStr">
        <is>
          <t>Issuance of stock for ESPP purchase (in shares)</t>
        </is>
      </c>
      <c r="B11" s="4" t="inlineStr">
        <is>
          <t xml:space="preserve"> </t>
        </is>
      </c>
      <c r="C11" s="5" t="n">
        <v>25033</v>
      </c>
      <c r="D11" s="4" t="inlineStr">
        <is>
          <t xml:space="preserve"> </t>
        </is>
      </c>
      <c r="E11" s="4" t="inlineStr">
        <is>
          <t xml:space="preserve"> </t>
        </is>
      </c>
      <c r="F11" s="4" t="inlineStr">
        <is>
          <t xml:space="preserve"> </t>
        </is>
      </c>
    </row>
    <row r="12">
      <c r="A12" s="4" t="inlineStr">
        <is>
          <t>Issuance of stock for ESPP purchase</t>
        </is>
      </c>
      <c r="B12" s="5" t="n">
        <v>150</v>
      </c>
      <c r="C12" s="6" t="n">
        <v>150</v>
      </c>
      <c r="D12" s="4" t="inlineStr">
        <is>
          <t xml:space="preserve"> </t>
        </is>
      </c>
      <c r="E12" s="4" t="inlineStr">
        <is>
          <t xml:space="preserve"> </t>
        </is>
      </c>
      <c r="F12" s="4" t="inlineStr">
        <is>
          <t xml:space="preserve"> </t>
        </is>
      </c>
    </row>
    <row r="13">
      <c r="A13" s="4" t="inlineStr">
        <is>
          <t>Shares issued in connection with public offering, net of offering costs (in shares)</t>
        </is>
      </c>
      <c r="B13" s="4" t="inlineStr">
        <is>
          <t xml:space="preserve"> </t>
        </is>
      </c>
      <c r="C13" s="5" t="n">
        <v>6544609</v>
      </c>
      <c r="D13" s="4" t="inlineStr">
        <is>
          <t xml:space="preserve"> </t>
        </is>
      </c>
      <c r="E13" s="4" t="inlineStr">
        <is>
          <t xml:space="preserve"> </t>
        </is>
      </c>
      <c r="F13" s="4" t="inlineStr">
        <is>
          <t xml:space="preserve"> </t>
        </is>
      </c>
    </row>
    <row r="14">
      <c r="A14" s="4" t="inlineStr">
        <is>
          <t>Shares issued in connection with public offering, net of offering costs</t>
        </is>
      </c>
      <c r="B14" s="5" t="n">
        <v>59188</v>
      </c>
      <c r="C14" s="6" t="n">
        <v>59188</v>
      </c>
      <c r="D14" s="4" t="inlineStr">
        <is>
          <t xml:space="preserve"> </t>
        </is>
      </c>
      <c r="E14" s="4" t="inlineStr">
        <is>
          <t xml:space="preserve"> </t>
        </is>
      </c>
      <c r="F14" s="4" t="inlineStr">
        <is>
          <t xml:space="preserve"> </t>
        </is>
      </c>
    </row>
    <row r="15">
      <c r="A15" s="4" t="inlineStr">
        <is>
          <t>Stock-based compensation</t>
        </is>
      </c>
      <c r="B15" s="5" t="n">
        <v>2338</v>
      </c>
      <c r="C15" s="6" t="n">
        <v>2338</v>
      </c>
      <c r="D15" s="4" t="inlineStr">
        <is>
          <t xml:space="preserve"> </t>
        </is>
      </c>
      <c r="E15" s="4" t="inlineStr">
        <is>
          <t xml:space="preserve"> </t>
        </is>
      </c>
      <c r="F15" s="4" t="inlineStr">
        <is>
          <t xml:space="preserve"> </t>
        </is>
      </c>
    </row>
    <row r="16">
      <c r="A16" s="4" t="inlineStr">
        <is>
          <t>Ending balance (in shares) at Dec. 31, 2021</t>
        </is>
      </c>
      <c r="B16" s="4" t="inlineStr">
        <is>
          <t xml:space="preserve"> </t>
        </is>
      </c>
      <c r="C16" s="5" t="n">
        <v>46534198</v>
      </c>
      <c r="D16" s="4" t="inlineStr">
        <is>
          <t xml:space="preserve"> </t>
        </is>
      </c>
      <c r="E16" s="4" t="inlineStr">
        <is>
          <t xml:space="preserve"> </t>
        </is>
      </c>
      <c r="F16" s="5" t="n">
        <v>12143433</v>
      </c>
    </row>
    <row r="17">
      <c r="A17" s="4" t="inlineStr">
        <is>
          <t>Ending balance at Dec. 31, 2021</t>
        </is>
      </c>
      <c r="B17" s="5" t="n">
        <v>141295</v>
      </c>
      <c r="C17" s="6" t="n">
        <v>323296</v>
      </c>
      <c r="D17" s="5" t="n">
        <v>412</v>
      </c>
      <c r="E17" s="5" t="n">
        <v>-100680</v>
      </c>
      <c r="F17" s="6" t="n">
        <v>-817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30664</v>
      </c>
      <c r="C19" s="4" t="inlineStr">
        <is>
          <t xml:space="preserve"> </t>
        </is>
      </c>
      <c r="D19" s="4" t="inlineStr">
        <is>
          <t xml:space="preserve"> </t>
        </is>
      </c>
      <c r="E19" s="5" t="n">
        <v>30664</v>
      </c>
      <c r="F19" s="4" t="inlineStr">
        <is>
          <t xml:space="preserve"> </t>
        </is>
      </c>
    </row>
    <row r="20">
      <c r="A20" s="4" t="inlineStr">
        <is>
          <t>Unrealized gain on available-for-sale securities, net of taxes</t>
        </is>
      </c>
      <c r="B20" s="5" t="n">
        <v>-210</v>
      </c>
      <c r="C20" s="4" t="inlineStr">
        <is>
          <t xml:space="preserve"> </t>
        </is>
      </c>
      <c r="D20" s="5" t="n">
        <v>-210</v>
      </c>
      <c r="E20" s="4" t="inlineStr">
        <is>
          <t xml:space="preserve"> </t>
        </is>
      </c>
      <c r="F20" s="4" t="inlineStr">
        <is>
          <t xml:space="preserve"> </t>
        </is>
      </c>
    </row>
    <row r="21">
      <c r="A21" s="4" t="inlineStr">
        <is>
          <t>Issuance of stock for ESPP purchase (in shares)</t>
        </is>
      </c>
      <c r="B21" s="4" t="inlineStr">
        <is>
          <t xml:space="preserve"> </t>
        </is>
      </c>
      <c r="C21" s="5" t="n">
        <v>11416</v>
      </c>
      <c r="D21" s="4" t="inlineStr">
        <is>
          <t xml:space="preserve"> </t>
        </is>
      </c>
      <c r="E21" s="4" t="inlineStr">
        <is>
          <t xml:space="preserve"> </t>
        </is>
      </c>
      <c r="F21" s="4" t="inlineStr">
        <is>
          <t xml:space="preserve"> </t>
        </is>
      </c>
    </row>
    <row r="22">
      <c r="A22" s="4" t="inlineStr">
        <is>
          <t>Issuance of stock for ESPP purchase</t>
        </is>
      </c>
      <c r="B22" s="5" t="n">
        <v>51</v>
      </c>
      <c r="C22" s="6" t="n">
        <v>51</v>
      </c>
      <c r="D22" s="4" t="inlineStr">
        <is>
          <t xml:space="preserve"> </t>
        </is>
      </c>
      <c r="E22" s="4" t="inlineStr">
        <is>
          <t xml:space="preserve"> </t>
        </is>
      </c>
      <c r="F22" s="4" t="inlineStr">
        <is>
          <t xml:space="preserve"> </t>
        </is>
      </c>
    </row>
    <row r="23">
      <c r="A23" s="4" t="inlineStr">
        <is>
          <t>Stock repurchase (in shares)</t>
        </is>
      </c>
      <c r="B23" s="4" t="inlineStr">
        <is>
          <t xml:space="preserve"> </t>
        </is>
      </c>
      <c r="C23" s="4" t="inlineStr">
        <is>
          <t xml:space="preserve"> </t>
        </is>
      </c>
      <c r="D23" s="4" t="inlineStr">
        <is>
          <t xml:space="preserve"> </t>
        </is>
      </c>
      <c r="E23" s="4" t="inlineStr">
        <is>
          <t xml:space="preserve"> </t>
        </is>
      </c>
      <c r="F23" s="5" t="n">
        <v>2542065</v>
      </c>
    </row>
    <row r="24">
      <c r="A24" s="4" t="inlineStr">
        <is>
          <t>Stock repurchases</t>
        </is>
      </c>
      <c r="B24" s="5" t="n">
        <v>-13238</v>
      </c>
      <c r="C24" s="4" t="inlineStr">
        <is>
          <t xml:space="preserve"> </t>
        </is>
      </c>
      <c r="D24" s="4" t="inlineStr">
        <is>
          <t xml:space="preserve"> </t>
        </is>
      </c>
      <c r="E24" s="4" t="inlineStr">
        <is>
          <t xml:space="preserve"> </t>
        </is>
      </c>
      <c r="F24" s="6" t="n">
        <v>-13238</v>
      </c>
    </row>
    <row r="25">
      <c r="A25" s="4" t="inlineStr">
        <is>
          <t>Release of restricted stock units and awards net of shares withheld for tax liabilities (in shares)</t>
        </is>
      </c>
      <c r="B25" s="4" t="inlineStr">
        <is>
          <t xml:space="preserve"> </t>
        </is>
      </c>
      <c r="C25" s="5" t="n">
        <v>398152</v>
      </c>
      <c r="D25" s="4" t="inlineStr">
        <is>
          <t xml:space="preserve"> </t>
        </is>
      </c>
      <c r="E25" s="4" t="inlineStr">
        <is>
          <t xml:space="preserve"> </t>
        </is>
      </c>
      <c r="F25" s="5" t="n">
        <v>42084</v>
      </c>
    </row>
    <row r="26">
      <c r="A26" s="4" t="inlineStr">
        <is>
          <t>Release of restricted stock units and awards net of shares withheld for tax liabilities</t>
        </is>
      </c>
      <c r="B26" s="5" t="n">
        <v>-229</v>
      </c>
      <c r="C26" s="4" t="inlineStr">
        <is>
          <t xml:space="preserve"> </t>
        </is>
      </c>
      <c r="D26" s="4" t="inlineStr">
        <is>
          <t xml:space="preserve"> </t>
        </is>
      </c>
      <c r="E26" s="4" t="inlineStr">
        <is>
          <t xml:space="preserve"> </t>
        </is>
      </c>
      <c r="F26" s="6" t="n">
        <v>-229</v>
      </c>
    </row>
    <row r="27">
      <c r="A27" s="4" t="inlineStr">
        <is>
          <t>Shares issued to an employee in lieu of cash compensation (in shares)</t>
        </is>
      </c>
      <c r="B27" s="4" t="inlineStr">
        <is>
          <t xml:space="preserve"> </t>
        </is>
      </c>
      <c r="C27" s="5" t="n">
        <v>30863</v>
      </c>
      <c r="D27" s="4" t="inlineStr">
        <is>
          <t xml:space="preserve"> </t>
        </is>
      </c>
      <c r="E27" s="4" t="inlineStr">
        <is>
          <t xml:space="preserve"> </t>
        </is>
      </c>
      <c r="F27" s="4" t="inlineStr">
        <is>
          <t xml:space="preserve"> </t>
        </is>
      </c>
    </row>
    <row r="28">
      <c r="A28" s="4" t="inlineStr">
        <is>
          <t>Shares issued to an employee in lieu of cash compensation</t>
        </is>
      </c>
      <c r="B28" s="5" t="n">
        <v>157</v>
      </c>
      <c r="C28" s="6" t="n">
        <v>157</v>
      </c>
      <c r="D28" s="4" t="inlineStr">
        <is>
          <t xml:space="preserve"> </t>
        </is>
      </c>
      <c r="E28" s="4" t="inlineStr">
        <is>
          <t xml:space="preserve"> </t>
        </is>
      </c>
      <c r="F28" s="4" t="inlineStr">
        <is>
          <t xml:space="preserve"> </t>
        </is>
      </c>
    </row>
    <row r="29">
      <c r="A29" s="4" t="inlineStr">
        <is>
          <t>Shares issued in connection with public offering, net of offering costs</t>
        </is>
      </c>
      <c r="B29" s="5" t="n">
        <v>5</v>
      </c>
      <c r="C29" s="5" t="n">
        <v>5</v>
      </c>
      <c r="D29" s="4" t="inlineStr">
        <is>
          <t xml:space="preserve"> </t>
        </is>
      </c>
      <c r="E29" s="4" t="inlineStr">
        <is>
          <t xml:space="preserve"> </t>
        </is>
      </c>
      <c r="F29" s="4" t="inlineStr">
        <is>
          <t xml:space="preserve"> </t>
        </is>
      </c>
    </row>
    <row r="30">
      <c r="A30" s="4" t="inlineStr">
        <is>
          <t>Stock-based compensation</t>
        </is>
      </c>
      <c r="B30" s="5" t="n">
        <v>3417</v>
      </c>
      <c r="C30" s="5" t="n">
        <v>3417</v>
      </c>
      <c r="D30" s="4" t="inlineStr">
        <is>
          <t xml:space="preserve"> </t>
        </is>
      </c>
      <c r="E30" s="4" t="inlineStr">
        <is>
          <t xml:space="preserve"> </t>
        </is>
      </c>
      <c r="F30" s="4" t="inlineStr">
        <is>
          <t xml:space="preserve"> </t>
        </is>
      </c>
    </row>
    <row r="31">
      <c r="A31" s="4" t="inlineStr">
        <is>
          <t>Cash dividend declared</t>
        </is>
      </c>
      <c r="B31" s="5" t="n">
        <v>-4212</v>
      </c>
      <c r="C31" s="6" t="n">
        <v>-4212</v>
      </c>
      <c r="D31" s="4" t="inlineStr">
        <is>
          <t xml:space="preserve"> </t>
        </is>
      </c>
      <c r="E31" s="4" t="inlineStr">
        <is>
          <t xml:space="preserve"> </t>
        </is>
      </c>
      <c r="F31" s="4" t="inlineStr">
        <is>
          <t xml:space="preserve"> </t>
        </is>
      </c>
    </row>
    <row r="32">
      <c r="A32" s="4" t="inlineStr">
        <is>
          <t>Ending balance (in shares) at Dec. 31, 2022</t>
        </is>
      </c>
      <c r="B32" s="4" t="inlineStr">
        <is>
          <t xml:space="preserve"> </t>
        </is>
      </c>
      <c r="C32" s="5" t="n">
        <v>46974629</v>
      </c>
      <c r="D32" s="4" t="inlineStr">
        <is>
          <t xml:space="preserve"> </t>
        </is>
      </c>
      <c r="E32" s="4" t="inlineStr">
        <is>
          <t xml:space="preserve"> </t>
        </is>
      </c>
      <c r="F32" s="5" t="n">
        <v>14727582</v>
      </c>
    </row>
    <row r="33">
      <c r="A33" s="4" t="inlineStr">
        <is>
          <t>Ending balance at Dec. 31, 2022</t>
        </is>
      </c>
      <c r="B33" s="6" t="n">
        <v>157700</v>
      </c>
      <c r="C33" s="6" t="n">
        <v>322714</v>
      </c>
      <c r="D33" s="6" t="n">
        <v>202</v>
      </c>
      <c r="E33" s="6" t="n">
        <v>-70016</v>
      </c>
      <c r="F33" s="6" t="n">
        <v>-95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6" t="n">
        <v>-458</v>
      </c>
      <c r="C4" s="6" t="n">
        <v>-3285</v>
      </c>
    </row>
    <row r="5">
      <c r="A5" s="4" t="inlineStr">
        <is>
          <t>States and local</t>
        </is>
      </c>
      <c r="B5" s="5" t="n">
        <v>-74</v>
      </c>
      <c r="C5" s="5" t="n">
        <v>-2</v>
      </c>
    </row>
    <row r="6">
      <c r="A6" s="4" t="inlineStr">
        <is>
          <t>Foreign</t>
        </is>
      </c>
      <c r="B6" s="5" t="n">
        <v>-871</v>
      </c>
      <c r="C6" s="5" t="n">
        <v>-934</v>
      </c>
    </row>
    <row r="7">
      <c r="A7" s="4" t="inlineStr">
        <is>
          <t>Total current</t>
        </is>
      </c>
      <c r="B7" s="5" t="n">
        <v>-1403</v>
      </c>
      <c r="C7" s="5" t="n">
        <v>-4221</v>
      </c>
    </row>
    <row r="8">
      <c r="A8" s="3" t="inlineStr">
        <is>
          <t>Deferred:</t>
        </is>
      </c>
      <c r="B8" s="4" t="inlineStr">
        <is>
          <t xml:space="preserve"> </t>
        </is>
      </c>
      <c r="C8" s="4" t="inlineStr">
        <is>
          <t xml:space="preserve"> </t>
        </is>
      </c>
    </row>
    <row r="9">
      <c r="A9" s="4" t="inlineStr">
        <is>
          <t>U.S. federal</t>
        </is>
      </c>
      <c r="B9" s="5" t="n">
        <v>5694</v>
      </c>
      <c r="C9" s="5" t="n">
        <v>0</v>
      </c>
    </row>
    <row r="10">
      <c r="A10" s="4" t="inlineStr">
        <is>
          <t>States and local</t>
        </is>
      </c>
      <c r="B10" s="5" t="n">
        <v>0</v>
      </c>
      <c r="C10" s="5" t="n">
        <v>0</v>
      </c>
    </row>
    <row r="11">
      <c r="A11" s="4" t="inlineStr">
        <is>
          <t>Foreign</t>
        </is>
      </c>
      <c r="B11" s="5" t="n">
        <v>-592</v>
      </c>
      <c r="C11" s="5" t="n">
        <v>-585</v>
      </c>
    </row>
    <row r="12">
      <c r="A12" s="4" t="inlineStr">
        <is>
          <t>Total deferred</t>
        </is>
      </c>
      <c r="B12" s="5" t="n">
        <v>5102</v>
      </c>
      <c r="C12" s="5" t="n">
        <v>-585</v>
      </c>
    </row>
    <row r="13">
      <c r="A13" s="4" t="inlineStr">
        <is>
          <t>Total benefit from (provision for) income taxes</t>
        </is>
      </c>
      <c r="B13" s="6" t="n">
        <v>3699</v>
      </c>
      <c r="C13" s="6" t="n">
        <v>-48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Benefit from (provision for) income taxes</t>
        </is>
      </c>
      <c r="B4" s="6" t="n">
        <v>-3699</v>
      </c>
      <c r="C4" s="6" t="n">
        <v>4806</v>
      </c>
    </row>
    <row r="5">
      <c r="A5" s="4" t="inlineStr">
        <is>
          <t>Tax settlement amount</t>
        </is>
      </c>
      <c r="B5" s="5" t="n">
        <v>1400</v>
      </c>
      <c r="C5" s="4" t="inlineStr">
        <is>
          <t xml:space="preserve"> </t>
        </is>
      </c>
    </row>
    <row r="6">
      <c r="A6" s="4" t="inlineStr">
        <is>
          <t>Total amount of unrecognized tax benefits</t>
        </is>
      </c>
      <c r="B6" s="5" t="n">
        <v>0</v>
      </c>
      <c r="C6" s="4" t="inlineStr">
        <is>
          <t xml:space="preserve"> </t>
        </is>
      </c>
    </row>
    <row r="7">
      <c r="A7" s="4" t="inlineStr">
        <is>
          <t>Unrecognized tax benefits, income tax penalties accrued</t>
        </is>
      </c>
      <c r="B7" s="4" t="inlineStr">
        <is>
          <t xml:space="preserve"> </t>
        </is>
      </c>
      <c r="C7" s="5" t="n">
        <v>100</v>
      </c>
    </row>
    <row r="8">
      <c r="A8" s="4" t="inlineStr">
        <is>
          <t>Samsung</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Unrecognized tax benefits, income tax penalties accrued</t>
        </is>
      </c>
      <c r="B10" s="4" t="inlineStr">
        <is>
          <t xml:space="preserve"> </t>
        </is>
      </c>
      <c r="C10" s="6" t="n">
        <v>100</v>
      </c>
    </row>
    <row r="11">
      <c r="A11" s="4" t="inlineStr">
        <is>
          <t>Foreign tax authorit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Benefit from (provision for) income taxes</t>
        </is>
      </c>
      <c r="B13" s="5" t="n">
        <v>300</v>
      </c>
      <c r="C13" s="4" t="inlineStr">
        <is>
          <t xml:space="preserve"> </t>
        </is>
      </c>
    </row>
    <row r="14">
      <c r="A14" s="4" t="inlineStr">
        <is>
          <t>Foreign tax authority | Canada | Research and development</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credit carryforwards</t>
        </is>
      </c>
      <c r="B16" s="5" t="n">
        <v>1800</v>
      </c>
      <c r="C16" s="4" t="inlineStr">
        <is>
          <t xml:space="preserve"> </t>
        </is>
      </c>
    </row>
    <row r="17">
      <c r="A17" s="4" t="inlineStr">
        <is>
          <t>Federal</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t>
        </is>
      </c>
      <c r="B19" s="5" t="n">
        <v>12000</v>
      </c>
      <c r="C19" s="4" t="inlineStr">
        <is>
          <t xml:space="preserve"> </t>
        </is>
      </c>
    </row>
    <row r="20">
      <c r="A20" s="4" t="inlineStr">
        <is>
          <t>Tax credit carryforwards</t>
        </is>
      </c>
      <c r="B20" s="5" t="n">
        <v>3200</v>
      </c>
      <c r="C20" s="4" t="inlineStr">
        <is>
          <t xml:space="preserve"> </t>
        </is>
      </c>
    </row>
    <row r="21">
      <c r="A21" s="4" t="inlineStr">
        <is>
          <t>State and local</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Net operating loss carryforwards</t>
        </is>
      </c>
      <c r="B23" s="5" t="n">
        <v>53000</v>
      </c>
      <c r="C23" s="4" t="inlineStr">
        <is>
          <t xml:space="preserve"> </t>
        </is>
      </c>
    </row>
    <row r="24">
      <c r="A24" s="4" t="inlineStr">
        <is>
          <t>Tax credit carryforwards</t>
        </is>
      </c>
      <c r="B24" s="6" t="n">
        <v>2500</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Benefit (Provision) for Income Taxes at Statutory Rate and Effective Tax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rate</t>
        </is>
      </c>
      <c r="B4" s="13" t="n">
        <v>0.21</v>
      </c>
      <c r="C4" s="13" t="n">
        <v>0.21</v>
      </c>
    </row>
    <row r="5">
      <c r="A5" s="4" t="inlineStr">
        <is>
          <t>Foreign withholding</t>
        </is>
      </c>
      <c r="B5" s="14" t="n">
        <v>0.003</v>
      </c>
      <c r="C5" s="14" t="n">
        <v>0.004</v>
      </c>
    </row>
    <row r="6">
      <c r="A6" s="4" t="inlineStr">
        <is>
          <t>Stock-based compensation expense</t>
        </is>
      </c>
      <c r="B6" s="4" t="inlineStr">
        <is>
          <t>(0.30%)</t>
        </is>
      </c>
      <c r="C6" s="4" t="inlineStr">
        <is>
          <t>(0.60%)</t>
        </is>
      </c>
    </row>
    <row r="7">
      <c r="A7" s="4" t="inlineStr">
        <is>
          <t>Foreign rate differential</t>
        </is>
      </c>
      <c r="B7" s="4" t="inlineStr">
        <is>
          <t>(2.30%)</t>
        </is>
      </c>
      <c r="C7" s="4" t="inlineStr">
        <is>
          <t>(7.90%)</t>
        </is>
      </c>
    </row>
    <row r="8">
      <c r="A8" s="4" t="inlineStr">
        <is>
          <t>Prior year true-up items</t>
        </is>
      </c>
      <c r="B8" s="4" t="inlineStr">
        <is>
          <t>(0.90%)</t>
        </is>
      </c>
      <c r="C8" s="14" t="n">
        <v>0.001</v>
      </c>
    </row>
    <row r="9">
      <c r="A9" s="4" t="inlineStr">
        <is>
          <t>Tax reserves</t>
        </is>
      </c>
      <c r="B9" s="14" t="n">
        <v>0.053</v>
      </c>
      <c r="C9" s="4" t="inlineStr">
        <is>
          <t>(2.30%)</t>
        </is>
      </c>
    </row>
    <row r="10">
      <c r="A10" s="4" t="inlineStr">
        <is>
          <t>Loss on expiration of capital loss carryover</t>
        </is>
      </c>
      <c r="B10" s="13" t="n">
        <v>0</v>
      </c>
      <c r="C10" s="13" t="n">
        <v>0</v>
      </c>
    </row>
    <row r="11">
      <c r="A11" s="4" t="inlineStr">
        <is>
          <t>FTC</t>
        </is>
      </c>
      <c r="B11" s="14" t="n">
        <v>0.014</v>
      </c>
      <c r="C11" s="13" t="n">
        <v>0</v>
      </c>
    </row>
    <row r="12">
      <c r="A12" s="4" t="inlineStr">
        <is>
          <t>Other</t>
        </is>
      </c>
      <c r="B12" s="14" t="n">
        <v>0.007</v>
      </c>
      <c r="C12" s="14" t="n">
        <v>0.027</v>
      </c>
    </row>
    <row r="13">
      <c r="A13" s="4" t="inlineStr">
        <is>
          <t>FTC conversion true up</t>
        </is>
      </c>
      <c r="B13" s="13" t="n">
        <v>0</v>
      </c>
      <c r="C13" s="4" t="inlineStr">
        <is>
          <t>(11.10%)</t>
        </is>
      </c>
    </row>
    <row r="14">
      <c r="A14" s="4" t="inlineStr">
        <is>
          <t>2017 Tax Act impact</t>
        </is>
      </c>
      <c r="B14" s="13" t="n">
        <v>0</v>
      </c>
      <c r="C14" s="13" t="n">
        <v>0</v>
      </c>
    </row>
    <row r="15">
      <c r="A15" s="4" t="inlineStr">
        <is>
          <t>State taxes, net of federal benefit</t>
        </is>
      </c>
      <c r="B15" s="14" t="n">
        <v>0.002</v>
      </c>
      <c r="C15" s="13" t="n">
        <v>0</v>
      </c>
    </row>
    <row r="16">
      <c r="A16" s="4" t="inlineStr">
        <is>
          <t>Global intangible low-taxed income</t>
        </is>
      </c>
      <c r="B16" s="14" t="n">
        <v>0.064</v>
      </c>
      <c r="C16" s="14" t="n">
        <v>0.097</v>
      </c>
    </row>
    <row r="17">
      <c r="A17" s="4" t="inlineStr">
        <is>
          <t>Nondeductible officers compensation</t>
        </is>
      </c>
      <c r="B17" s="14" t="n">
        <v>0.011</v>
      </c>
      <c r="C17" s="13" t="n">
        <v>0</v>
      </c>
    </row>
    <row r="18">
      <c r="A18" s="4" t="inlineStr">
        <is>
          <t>Irish corporation restructure</t>
        </is>
      </c>
      <c r="B18" s="13" t="n">
        <v>0</v>
      </c>
      <c r="C18" s="13" t="n">
        <v>0</v>
      </c>
    </row>
    <row r="19">
      <c r="A19" s="4" t="inlineStr">
        <is>
          <t>Valuation allowance</t>
        </is>
      </c>
      <c r="B19" s="4" t="inlineStr">
        <is>
          <t>(47.20%)</t>
        </is>
      </c>
      <c r="C19" s="14" t="n">
        <v>0.146</v>
      </c>
    </row>
    <row r="20">
      <c r="A20" s="4" t="inlineStr">
        <is>
          <t>Effective tax rate</t>
        </is>
      </c>
      <c r="B20" s="4" t="inlineStr">
        <is>
          <t>(13.70%)</t>
        </is>
      </c>
      <c r="C20" s="14" t="n">
        <v>0.2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Beginning and Ending Amount of Gross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6" t="n">
        <v>7569</v>
      </c>
      <c r="C4" s="6" t="n">
        <v>4525</v>
      </c>
    </row>
    <row r="5">
      <c r="A5" s="4" t="inlineStr">
        <is>
          <t>Gross increases for tax positions of prior years</t>
        </is>
      </c>
      <c r="B5" s="5" t="n">
        <v>-2170</v>
      </c>
      <c r="C5" s="5" t="n">
        <v>-1</v>
      </c>
    </row>
    <row r="6">
      <c r="A6" s="4" t="inlineStr">
        <is>
          <t>Gross decreases for federal tax rate change for tax positions of prior years</t>
        </is>
      </c>
      <c r="B6" s="5" t="n">
        <v>647</v>
      </c>
      <c r="C6" s="5" t="n">
        <v>0</v>
      </c>
    </row>
    <row r="7">
      <c r="A7" s="4" t="inlineStr">
        <is>
          <t>Gross increases for tax positions of current year</t>
        </is>
      </c>
      <c r="B7" s="5" t="n">
        <v>1146</v>
      </c>
      <c r="C7" s="5" t="n">
        <v>3296</v>
      </c>
    </row>
    <row r="8">
      <c r="A8" s="4" t="inlineStr">
        <is>
          <t>Settlements</t>
        </is>
      </c>
      <c r="B8" s="5" t="n">
        <v>0</v>
      </c>
      <c r="C8" s="5" t="n">
        <v>0</v>
      </c>
    </row>
    <row r="9">
      <c r="A9" s="4" t="inlineStr">
        <is>
          <t>Lapse of statute of limitations</t>
        </is>
      </c>
      <c r="B9" s="5" t="n">
        <v>-99</v>
      </c>
      <c r="C9" s="5" t="n">
        <v>-253</v>
      </c>
    </row>
    <row r="10">
      <c r="A10" s="4" t="inlineStr">
        <is>
          <t>Balance at end of year</t>
        </is>
      </c>
      <c r="B10" s="6" t="n">
        <v>7093</v>
      </c>
      <c r="C10" s="6" t="n">
        <v>7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used in Computing Basic and Diluted Net Income (Loss) per Share (Detail)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common stock outstanding, basic (in shares)</t>
        </is>
      </c>
      <c r="B4" s="5" t="n">
        <v>33280</v>
      </c>
      <c r="C4" s="5" t="n">
        <v>31459</v>
      </c>
    </row>
    <row r="5">
      <c r="A5" s="4" t="inlineStr">
        <is>
          <t>Stock options, RSU's, RSAs and ESPP (in shares)</t>
        </is>
      </c>
      <c r="B5" s="5" t="n">
        <v>228</v>
      </c>
      <c r="C5" s="5" t="n">
        <v>310</v>
      </c>
    </row>
    <row r="6">
      <c r="A6" s="4" t="inlineStr">
        <is>
          <t>Shares used in computation of diluted net income (loss) per share (in shares)</t>
        </is>
      </c>
      <c r="B6" s="5" t="n">
        <v>33508</v>
      </c>
      <c r="C6" s="5" t="n">
        <v>317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Options to purchase shares of common stock (in shares)</t>
        </is>
      </c>
      <c r="B4" s="5" t="n">
        <v>209</v>
      </c>
      <c r="C4" s="5" t="n">
        <v>22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ptions to purchase shares of common stock (in shares)</t>
        </is>
      </c>
      <c r="B7" s="5" t="n">
        <v>184</v>
      </c>
      <c r="C7" s="5" t="n">
        <v>225</v>
      </c>
    </row>
    <row r="8">
      <c r="A8" s="4" t="inlineStr">
        <is>
          <t>RSUs, RSA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ptions to purchase shares of common stock (in shares)</t>
        </is>
      </c>
      <c r="B10" s="5" t="n">
        <v>25</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6" customWidth="1" min="5" max="5"/>
    <col width="22" customWidth="1" min="6" max="6"/>
  </cols>
  <sheetData>
    <row r="1">
      <c r="A1" s="1" t="inlineStr">
        <is>
          <t>LEASES - Narrative (Details) $ in Thousands</t>
        </is>
      </c>
      <c r="B1" s="2" t="inlineStr">
        <is>
          <t>Jun. 06, 2022 USD ($)</t>
        </is>
      </c>
      <c r="C1" s="2" t="inlineStr">
        <is>
          <t>Mar. 12, 2020 USD ($)</t>
        </is>
      </c>
      <c r="D1" s="2" t="inlineStr">
        <is>
          <t>Dec. 31, 2022 USD ($)</t>
        </is>
      </c>
      <c r="E1" s="2" t="inlineStr">
        <is>
          <t>Jan. 31, 2022 USD ($) ft²</t>
        </is>
      </c>
      <c r="F1" s="2" t="inlineStr">
        <is>
          <t>Dec. 31,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lease, initial direct costs</t>
        </is>
      </c>
      <c r="B3" s="4" t="inlineStr">
        <is>
          <t xml:space="preserve"> </t>
        </is>
      </c>
      <c r="C3" s="6" t="n">
        <v>300</v>
      </c>
      <c r="D3" s="4" t="inlineStr">
        <is>
          <t xml:space="preserve"> </t>
        </is>
      </c>
      <c r="E3" s="4" t="inlineStr">
        <is>
          <t xml:space="preserve"> </t>
        </is>
      </c>
      <c r="F3" s="4" t="inlineStr">
        <is>
          <t xml:space="preserve"> </t>
        </is>
      </c>
    </row>
    <row r="4">
      <c r="A4" s="4" t="inlineStr">
        <is>
          <t>Total lease liability</t>
        </is>
      </c>
      <c r="B4" s="4" t="inlineStr">
        <is>
          <t xml:space="preserve"> </t>
        </is>
      </c>
      <c r="C4" s="4" t="inlineStr">
        <is>
          <t xml:space="preserve"> </t>
        </is>
      </c>
      <c r="D4" s="6" t="n">
        <v>542</v>
      </c>
      <c r="E4" s="4" t="inlineStr">
        <is>
          <t xml:space="preserve"> </t>
        </is>
      </c>
      <c r="F4" s="6" t="n">
        <v>1648</v>
      </c>
    </row>
    <row r="5">
      <c r="A5" s="4" t="inlineStr">
        <is>
          <t>Weighted average discount rates</t>
        </is>
      </c>
      <c r="B5" s="4" t="inlineStr">
        <is>
          <t xml:space="preserve"> </t>
        </is>
      </c>
      <c r="C5" s="4" t="inlineStr">
        <is>
          <t xml:space="preserve"> </t>
        </is>
      </c>
      <c r="D5" s="14" t="n">
        <v>0.0393</v>
      </c>
      <c r="E5" s="4" t="inlineStr">
        <is>
          <t xml:space="preserve"> </t>
        </is>
      </c>
      <c r="F5" s="4" t="inlineStr">
        <is>
          <t xml:space="preserve"> </t>
        </is>
      </c>
    </row>
    <row r="6">
      <c r="A6" s="4" t="inlineStr">
        <is>
          <t>Right-of-use assets</t>
        </is>
      </c>
      <c r="B6" s="4" t="inlineStr">
        <is>
          <t xml:space="preserve"> </t>
        </is>
      </c>
      <c r="C6" s="4" t="inlineStr">
        <is>
          <t xml:space="preserve"> </t>
        </is>
      </c>
      <c r="D6" s="6" t="n">
        <v>360</v>
      </c>
      <c r="E6" s="4" t="inlineStr">
        <is>
          <t xml:space="preserve"> </t>
        </is>
      </c>
      <c r="F6" s="6" t="n">
        <v>912</v>
      </c>
    </row>
    <row r="7">
      <c r="A7" s="4" t="inlineStr">
        <is>
          <t>Innovobo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lease, initial direct costs</t>
        </is>
      </c>
      <c r="B9" s="6" t="n">
        <v>23</v>
      </c>
      <c r="C9" s="4" t="inlineStr">
        <is>
          <t xml:space="preserve"> </t>
        </is>
      </c>
      <c r="D9" s="4" t="inlineStr">
        <is>
          <t xml:space="preserve"> </t>
        </is>
      </c>
      <c r="E9" s="4" t="inlineStr">
        <is>
          <t xml:space="preserve"> </t>
        </is>
      </c>
      <c r="F9" s="4" t="inlineStr">
        <is>
          <t xml:space="preserve"> </t>
        </is>
      </c>
    </row>
    <row r="10">
      <c r="A10" s="4" t="inlineStr">
        <is>
          <t>Aventura Florida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in square feet) | ft²</t>
        </is>
      </c>
      <c r="B12" s="4" t="inlineStr">
        <is>
          <t xml:space="preserve"> </t>
        </is>
      </c>
      <c r="C12" s="4" t="inlineStr">
        <is>
          <t xml:space="preserve"> </t>
        </is>
      </c>
      <c r="D12" s="4" t="inlineStr">
        <is>
          <t xml:space="preserve"> </t>
        </is>
      </c>
      <c r="E12" s="5" t="n">
        <v>1390</v>
      </c>
      <c r="F12" s="4" t="inlineStr">
        <is>
          <t xml:space="preserve"> </t>
        </is>
      </c>
    </row>
    <row r="13">
      <c r="A13" s="4" t="inlineStr">
        <is>
          <t>Total lease liability</t>
        </is>
      </c>
      <c r="B13" s="4" t="inlineStr">
        <is>
          <t xml:space="preserve"> </t>
        </is>
      </c>
      <c r="C13" s="4" t="inlineStr">
        <is>
          <t xml:space="preserve"> </t>
        </is>
      </c>
      <c r="D13" s="4" t="inlineStr">
        <is>
          <t xml:space="preserve"> </t>
        </is>
      </c>
      <c r="E13" s="6" t="n">
        <v>100</v>
      </c>
      <c r="F13" s="4" t="inlineStr">
        <is>
          <t xml:space="preserve"> </t>
        </is>
      </c>
    </row>
    <row r="14">
      <c r="A14" s="4" t="inlineStr">
        <is>
          <t>Weighted average discount rates</t>
        </is>
      </c>
      <c r="B14" s="4" t="inlineStr">
        <is>
          <t xml:space="preserve"> </t>
        </is>
      </c>
      <c r="C14" s="4" t="inlineStr">
        <is>
          <t xml:space="preserve"> </t>
        </is>
      </c>
      <c r="D14" s="4" t="inlineStr">
        <is>
          <t xml:space="preserve"> </t>
        </is>
      </c>
      <c r="E14" s="14" t="n">
        <v>0.0393</v>
      </c>
      <c r="F14" s="4" t="inlineStr">
        <is>
          <t xml:space="preserve"> </t>
        </is>
      </c>
    </row>
    <row r="15">
      <c r="A15" s="4" t="inlineStr">
        <is>
          <t>Right-of-use assets</t>
        </is>
      </c>
      <c r="B15" s="4" t="inlineStr">
        <is>
          <t xml:space="preserve"> </t>
        </is>
      </c>
      <c r="C15" s="4" t="inlineStr">
        <is>
          <t xml:space="preserve"> </t>
        </is>
      </c>
      <c r="D15" s="4" t="inlineStr">
        <is>
          <t xml:space="preserve"> </t>
        </is>
      </c>
      <c r="E15" s="6" t="n">
        <v>100</v>
      </c>
      <c r="F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Right of U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t>
        </is>
      </c>
      <c r="B3" s="6" t="n">
        <v>360</v>
      </c>
      <c r="C3" s="6" t="n">
        <v>912</v>
      </c>
    </row>
    <row r="4">
      <c r="A4" s="3" t="inlineStr">
        <is>
          <t>Liabilities</t>
        </is>
      </c>
      <c r="B4" s="4" t="inlineStr">
        <is>
          <t xml:space="preserve"> </t>
        </is>
      </c>
      <c r="C4" s="4" t="inlineStr">
        <is>
          <t xml:space="preserve"> </t>
        </is>
      </c>
    </row>
    <row r="5">
      <c r="A5" s="4" t="inlineStr">
        <is>
          <t>Operating lease liabilities - current</t>
        </is>
      </c>
      <c r="B5" s="5" t="n">
        <v>486</v>
      </c>
      <c r="C5" s="5" t="n">
        <v>1098</v>
      </c>
    </row>
    <row r="6">
      <c r="A6" s="4" t="inlineStr">
        <is>
          <t>Operating lease liabilities - long-term</t>
        </is>
      </c>
      <c r="B6" s="5" t="n">
        <v>56</v>
      </c>
      <c r="C6" s="5" t="n">
        <v>550</v>
      </c>
    </row>
    <row r="7">
      <c r="A7" s="4" t="inlineStr">
        <is>
          <t>Total lease liabilities</t>
        </is>
      </c>
      <c r="B7" s="6" t="n">
        <v>542</v>
      </c>
      <c r="C7" s="6" t="n">
        <v>1648</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Information Related To Operating Leases and Expen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within operating cash flow</t>
        </is>
      </c>
      <c r="B4" s="6" t="n">
        <v>1264</v>
      </c>
      <c r="C4" s="6" t="n">
        <v>1491</v>
      </c>
    </row>
    <row r="5">
      <c r="A5" s="4" t="inlineStr">
        <is>
          <t>Weighted average lease terms (in years)</t>
        </is>
      </c>
      <c r="B5" s="4" t="inlineStr">
        <is>
          <t>8 months 12 days</t>
        </is>
      </c>
      <c r="C5" s="4" t="inlineStr">
        <is>
          <t>1 year 4 months 24 days</t>
        </is>
      </c>
    </row>
    <row r="6">
      <c r="A6" s="4" t="inlineStr">
        <is>
          <t>Weighted average discount rates</t>
        </is>
      </c>
      <c r="B6" s="14" t="n">
        <v>0.0393</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 Obligation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594</v>
      </c>
      <c r="C3" s="4" t="inlineStr">
        <is>
          <t xml:space="preserve"> </t>
        </is>
      </c>
    </row>
    <row r="4">
      <c r="A4" s="4" t="inlineStr">
        <is>
          <t>2024</t>
        </is>
      </c>
      <c r="B4" s="5" t="n">
        <v>39</v>
      </c>
      <c r="C4" s="4" t="inlineStr">
        <is>
          <t xml:space="preserve"> </t>
        </is>
      </c>
    </row>
    <row r="5">
      <c r="A5" s="4" t="inlineStr">
        <is>
          <t>Total lease payments</t>
        </is>
      </c>
      <c r="B5" s="5" t="n">
        <v>633</v>
      </c>
      <c r="C5" s="4" t="inlineStr">
        <is>
          <t xml:space="preserve"> </t>
        </is>
      </c>
    </row>
    <row r="6">
      <c r="A6" s="4" t="inlineStr">
        <is>
          <t>Less: Interest</t>
        </is>
      </c>
      <c r="B6" s="5" t="n">
        <v>-91</v>
      </c>
      <c r="C6" s="4" t="inlineStr">
        <is>
          <t xml:space="preserve"> </t>
        </is>
      </c>
    </row>
    <row r="7">
      <c r="A7" s="4" t="inlineStr">
        <is>
          <t>Total lease liability</t>
        </is>
      </c>
      <c r="B7" s="6" t="n">
        <v>542</v>
      </c>
      <c r="C7" s="6" t="n">
        <v>1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provided by (used in) operating activities:</t>
        </is>
      </c>
      <c r="B3" s="4" t="inlineStr">
        <is>
          <t xml:space="preserve"> </t>
        </is>
      </c>
      <c r="C3" s="4" t="inlineStr">
        <is>
          <t xml:space="preserve"> </t>
        </is>
      </c>
    </row>
    <row r="4">
      <c r="A4" s="4" t="inlineStr">
        <is>
          <t>Net income</t>
        </is>
      </c>
      <c r="B4" s="6" t="n">
        <v>30664</v>
      </c>
      <c r="C4" s="6" t="n">
        <v>1248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of property and equipment</t>
        </is>
      </c>
      <c r="B6" s="5" t="n">
        <v>140</v>
      </c>
      <c r="C6" s="5" t="n">
        <v>99</v>
      </c>
    </row>
    <row r="7">
      <c r="A7" s="4" t="inlineStr">
        <is>
          <t>Reduction in carrying value of right of use assets</t>
        </is>
      </c>
      <c r="B7" s="5" t="n">
        <v>672</v>
      </c>
      <c r="C7" s="5" t="n">
        <v>663</v>
      </c>
    </row>
    <row r="8">
      <c r="A8" s="4" t="inlineStr">
        <is>
          <t>Stock-based compensation</t>
        </is>
      </c>
      <c r="B8" s="5" t="n">
        <v>3417</v>
      </c>
      <c r="C8" s="5" t="n">
        <v>2338</v>
      </c>
    </row>
    <row r="9">
      <c r="A9" s="4" t="inlineStr">
        <is>
          <t>Net (gain) loss on investment in marketable securities</t>
        </is>
      </c>
      <c r="B9" s="5" t="n">
        <v>7884</v>
      </c>
      <c r="C9" s="5" t="n">
        <v>-479</v>
      </c>
    </row>
    <row r="10">
      <c r="A10" s="4" t="inlineStr">
        <is>
          <t>Net losses (gains) on derivative instruments</t>
        </is>
      </c>
      <c r="B10" s="5" t="n">
        <v>-4831</v>
      </c>
      <c r="C10" s="5" t="n">
        <v>1364</v>
      </c>
    </row>
    <row r="11">
      <c r="A11" s="4" t="inlineStr">
        <is>
          <t>Impairment of long-term deposits</t>
        </is>
      </c>
      <c r="B11" s="5" t="n">
        <v>0</v>
      </c>
      <c r="C11" s="5" t="n">
        <v>2166</v>
      </c>
    </row>
    <row r="12">
      <c r="A12" s="4" t="inlineStr">
        <is>
          <t>Foreign currency remeasurement losses</t>
        </is>
      </c>
      <c r="B12" s="5" t="n">
        <v>145</v>
      </c>
      <c r="C12" s="5" t="n">
        <v>635</v>
      </c>
    </row>
    <row r="13">
      <c r="A13" s="4" t="inlineStr">
        <is>
          <t>Deferred income taxes</t>
        </is>
      </c>
      <c r="B13" s="5" t="n">
        <v>-5101</v>
      </c>
      <c r="C13" s="5" t="n">
        <v>531</v>
      </c>
    </row>
    <row r="14">
      <c r="A14" s="4" t="inlineStr">
        <is>
          <t>Shares issued to an employee in lieu of cash compensation</t>
        </is>
      </c>
      <c r="B14" s="5" t="n">
        <v>157</v>
      </c>
      <c r="C14" s="5" t="n">
        <v>0</v>
      </c>
    </row>
    <row r="15">
      <c r="A15" s="4" t="inlineStr">
        <is>
          <t>Other</t>
        </is>
      </c>
      <c r="B15" s="5" t="n">
        <v>23</v>
      </c>
      <c r="C15" s="5" t="n">
        <v>23</v>
      </c>
    </row>
    <row r="16">
      <c r="A16" s="3" t="inlineStr">
        <is>
          <t>Changes in operating assets and liabilities:</t>
        </is>
      </c>
      <c r="B16" s="4" t="inlineStr">
        <is>
          <t xml:space="preserve"> </t>
        </is>
      </c>
      <c r="C16" s="4" t="inlineStr">
        <is>
          <t xml:space="preserve"> </t>
        </is>
      </c>
    </row>
    <row r="17">
      <c r="A17" s="4" t="inlineStr">
        <is>
          <t>Accounts and other receivables</t>
        </is>
      </c>
      <c r="B17" s="5" t="n">
        <v>735</v>
      </c>
      <c r="C17" s="5" t="n">
        <v>248</v>
      </c>
    </row>
    <row r="18">
      <c r="A18" s="4" t="inlineStr">
        <is>
          <t>Prepaid expenses and other current assets</t>
        </is>
      </c>
      <c r="B18" s="5" t="n">
        <v>4085</v>
      </c>
      <c r="C18" s="5" t="n">
        <v>-823</v>
      </c>
    </row>
    <row r="19">
      <c r="A19" s="4" t="inlineStr">
        <is>
          <t>Long-term deposits</t>
        </is>
      </c>
      <c r="B19" s="5" t="n">
        <v>5196</v>
      </c>
      <c r="C19" s="5" t="n">
        <v>110</v>
      </c>
    </row>
    <row r="20">
      <c r="A20" s="4" t="inlineStr">
        <is>
          <t>Other assets</t>
        </is>
      </c>
      <c r="B20" s="5" t="n">
        <v>1226</v>
      </c>
      <c r="C20" s="5" t="n">
        <v>2952</v>
      </c>
    </row>
    <row r="21">
      <c r="A21" s="4" t="inlineStr">
        <is>
          <t>Accounts payable</t>
        </is>
      </c>
      <c r="B21" s="5" t="n">
        <v>84</v>
      </c>
      <c r="C21" s="5" t="n">
        <v>-148</v>
      </c>
    </row>
    <row r="22">
      <c r="A22" s="4" t="inlineStr">
        <is>
          <t>Accrued compensation</t>
        </is>
      </c>
      <c r="B22" s="5" t="n">
        <v>1474</v>
      </c>
      <c r="C22" s="5" t="n">
        <v>-446</v>
      </c>
    </row>
    <row r="23">
      <c r="A23" s="4" t="inlineStr">
        <is>
          <t>Other current liabilities</t>
        </is>
      </c>
      <c r="B23" s="5" t="n">
        <v>-1775</v>
      </c>
      <c r="C23" s="5" t="n">
        <v>2205</v>
      </c>
    </row>
    <row r="24">
      <c r="A24" s="4" t="inlineStr">
        <is>
          <t>Deferred revenue</t>
        </is>
      </c>
      <c r="B24" s="5" t="n">
        <v>-4130</v>
      </c>
      <c r="C24" s="5" t="n">
        <v>-4982</v>
      </c>
    </row>
    <row r="25">
      <c r="A25" s="4" t="inlineStr">
        <is>
          <t>Other long-term liabilities</t>
        </is>
      </c>
      <c r="B25" s="5" t="n">
        <v>81</v>
      </c>
      <c r="C25" s="5" t="n">
        <v>-1491</v>
      </c>
    </row>
    <row r="26">
      <c r="A26" s="4" t="inlineStr">
        <is>
          <t>Net cash and cash equivalents provided by operating activities</t>
        </is>
      </c>
      <c r="B26" s="5" t="n">
        <v>40146</v>
      </c>
      <c r="C26" s="5" t="n">
        <v>17449</v>
      </c>
    </row>
    <row r="27">
      <c r="A27" s="3" t="inlineStr">
        <is>
          <t>Cash flows provided by (used in) investing activities:</t>
        </is>
      </c>
      <c r="B27" s="4" t="inlineStr">
        <is>
          <t xml:space="preserve"> </t>
        </is>
      </c>
      <c r="C27" s="4" t="inlineStr">
        <is>
          <t xml:space="preserve"> </t>
        </is>
      </c>
    </row>
    <row r="28">
      <c r="A28" s="4" t="inlineStr">
        <is>
          <t>Purchases of marketable securities and other investments</t>
        </is>
      </c>
      <c r="B28" s="5" t="n">
        <v>151306</v>
      </c>
      <c r="C28" s="5" t="n">
        <v>109408</v>
      </c>
    </row>
    <row r="29">
      <c r="A29" s="4" t="inlineStr">
        <is>
          <t>Proceeds from sale or maturities of marketable securities and other investments</t>
        </is>
      </c>
      <c r="B29" s="5" t="n">
        <v>119714</v>
      </c>
      <c r="C29" s="5" t="n">
        <v>17156</v>
      </c>
    </row>
    <row r="30">
      <c r="A30" s="4" t="inlineStr">
        <is>
          <t>Proceeds from sale of derivative instruments</t>
        </is>
      </c>
      <c r="B30" s="5" t="n">
        <v>16265</v>
      </c>
      <c r="C30" s="5" t="n">
        <v>18919</v>
      </c>
    </row>
    <row r="31">
      <c r="A31" s="4" t="inlineStr">
        <is>
          <t>Payments for settlement of derivative instruments</t>
        </is>
      </c>
      <c r="B31" s="5" t="n">
        <v>-14052</v>
      </c>
      <c r="C31" s="5" t="n">
        <v>-14016</v>
      </c>
    </row>
    <row r="32">
      <c r="A32" s="4" t="inlineStr">
        <is>
          <t>Purchases of property and equipment</t>
        </is>
      </c>
      <c r="B32" s="5" t="n">
        <v>-30</v>
      </c>
      <c r="C32" s="5" t="n">
        <v>-335</v>
      </c>
    </row>
    <row r="33">
      <c r="A33" s="4" t="inlineStr">
        <is>
          <t>Proceeds from sale of fixed assets</t>
        </is>
      </c>
      <c r="B33" s="5" t="n">
        <v>4</v>
      </c>
      <c r="C33" s="5" t="n">
        <v>0</v>
      </c>
    </row>
    <row r="34">
      <c r="A34" s="4" t="inlineStr">
        <is>
          <t>Net cash and cash equivalents used in investing activities</t>
        </is>
      </c>
      <c r="B34" s="5" t="n">
        <v>-29405</v>
      </c>
      <c r="C34" s="5" t="n">
        <v>-87684</v>
      </c>
    </row>
    <row r="35">
      <c r="A35" s="3" t="inlineStr">
        <is>
          <t>Cash flows provided by (used in) financing activities:</t>
        </is>
      </c>
      <c r="B35" s="4" t="inlineStr">
        <is>
          <t xml:space="preserve"> </t>
        </is>
      </c>
      <c r="C35" s="4" t="inlineStr">
        <is>
          <t xml:space="preserve"> </t>
        </is>
      </c>
    </row>
    <row r="36">
      <c r="A36" s="4" t="inlineStr">
        <is>
          <t>Payment for purchases of treasury stock</t>
        </is>
      </c>
      <c r="B36" s="5" t="n">
        <v>-13238</v>
      </c>
      <c r="C36" s="5" t="n">
        <v>0</v>
      </c>
    </row>
    <row r="37">
      <c r="A37" s="4" t="inlineStr">
        <is>
          <t>Shares withheld to cover payroll taxes</t>
        </is>
      </c>
      <c r="B37" s="5" t="n">
        <v>229</v>
      </c>
      <c r="C37" s="5" t="n">
        <v>0</v>
      </c>
    </row>
    <row r="38">
      <c r="A38" s="4" t="inlineStr">
        <is>
          <t>Proceeds from issuance of common stock, net of issuance costs</t>
        </is>
      </c>
      <c r="B38" s="5" t="n">
        <v>5</v>
      </c>
      <c r="C38" s="5" t="n">
        <v>59189</v>
      </c>
    </row>
    <row r="39">
      <c r="A39" s="4" t="inlineStr">
        <is>
          <t>Proceeds from issuance of common stock under employee stock purchase plan</t>
        </is>
      </c>
      <c r="B39" s="5" t="n">
        <v>51</v>
      </c>
      <c r="C39" s="5" t="n">
        <v>150</v>
      </c>
    </row>
    <row r="40">
      <c r="A40" s="4" t="inlineStr">
        <is>
          <t>Proceeds from stock options exercises</t>
        </is>
      </c>
      <c r="B40" s="5" t="n">
        <v>0</v>
      </c>
      <c r="C40" s="5" t="n">
        <v>2864</v>
      </c>
    </row>
    <row r="41">
      <c r="A41" s="4" t="inlineStr">
        <is>
          <t>Net cash and cash equivalents provided by (used in) financing activities</t>
        </is>
      </c>
      <c r="B41" s="5" t="n">
        <v>-13411</v>
      </c>
      <c r="C41" s="5" t="n">
        <v>62203</v>
      </c>
    </row>
    <row r="42">
      <c r="A42" s="4" t="inlineStr">
        <is>
          <t>Net decrease in cash and cash equivalents</t>
        </is>
      </c>
      <c r="B42" s="5" t="n">
        <v>-2670</v>
      </c>
      <c r="C42" s="5" t="n">
        <v>-8032</v>
      </c>
    </row>
    <row r="43">
      <c r="A43" s="3" t="inlineStr">
        <is>
          <t>Cash and cash equivalents:</t>
        </is>
      </c>
      <c r="B43" s="4" t="inlineStr">
        <is>
          <t xml:space="preserve"> </t>
        </is>
      </c>
      <c r="C43" s="4" t="inlineStr">
        <is>
          <t xml:space="preserve"> </t>
        </is>
      </c>
    </row>
    <row r="44">
      <c r="A44" s="4" t="inlineStr">
        <is>
          <t>Beginning of period</t>
        </is>
      </c>
      <c r="B44" s="5" t="n">
        <v>51490</v>
      </c>
      <c r="C44" s="5" t="n">
        <v>59522</v>
      </c>
    </row>
    <row r="45">
      <c r="A45" s="4" t="inlineStr">
        <is>
          <t>End of period</t>
        </is>
      </c>
      <c r="B45" s="5" t="n">
        <v>48820</v>
      </c>
      <c r="C45" s="5" t="n">
        <v>51490</v>
      </c>
    </row>
    <row r="46">
      <c r="A46" s="3" t="inlineStr">
        <is>
          <t>Supplemental disclosure of cash flow information:</t>
        </is>
      </c>
      <c r="B46" s="4" t="inlineStr">
        <is>
          <t xml:space="preserve"> </t>
        </is>
      </c>
      <c r="C46" s="4" t="inlineStr">
        <is>
          <t xml:space="preserve"> </t>
        </is>
      </c>
    </row>
    <row r="47">
      <c r="A47" s="4" t="inlineStr">
        <is>
          <t>Cash paid for income taxes</t>
        </is>
      </c>
      <c r="B47" s="5" t="n">
        <v>1408</v>
      </c>
      <c r="C47" s="5" t="n">
        <v>88</v>
      </c>
    </row>
    <row r="48">
      <c r="A48" s="3" t="inlineStr">
        <is>
          <t>Supplemental disclosure of non-cash investing, and financing activities:</t>
        </is>
      </c>
      <c r="B48" s="4" t="inlineStr">
        <is>
          <t xml:space="preserve"> </t>
        </is>
      </c>
      <c r="C48" s="4" t="inlineStr">
        <is>
          <t xml:space="preserve"> </t>
        </is>
      </c>
    </row>
    <row r="49">
      <c r="A49" s="4" t="inlineStr">
        <is>
          <t>Dividends declared but not yet paid</t>
        </is>
      </c>
      <c r="B49" s="5" t="n">
        <v>4212</v>
      </c>
      <c r="C49" s="5" t="n">
        <v>0</v>
      </c>
    </row>
    <row r="50">
      <c r="A50" s="4" t="inlineStr">
        <is>
          <t>Leased assets obtained in exchange for new operating lease liabilities</t>
        </is>
      </c>
      <c r="B50" s="6" t="n">
        <v>120</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Future Minimum Sublease Payments 840 (Details) $ in Thousands</t>
        </is>
      </c>
      <c r="B1" s="2" t="inlineStr">
        <is>
          <t>Dec. 31, 2022 USD ($)</t>
        </is>
      </c>
    </row>
    <row r="2">
      <c r="A2" s="3" t="inlineStr">
        <is>
          <t>Leases [Abstract]</t>
        </is>
      </c>
      <c r="B2" s="4" t="inlineStr">
        <is>
          <t xml:space="preserve"> </t>
        </is>
      </c>
    </row>
    <row r="3">
      <c r="A3" s="4" t="inlineStr">
        <is>
          <t>2023</t>
        </is>
      </c>
      <c r="B3" s="6" t="n">
        <v>550</v>
      </c>
    </row>
    <row r="4">
      <c r="A4" s="4" t="inlineStr">
        <is>
          <t>2024</t>
        </is>
      </c>
      <c r="B4" s="5" t="n">
        <v>33</v>
      </c>
    </row>
    <row r="5">
      <c r="A5" s="4" t="inlineStr">
        <is>
          <t>Total</t>
        </is>
      </c>
      <c r="B5" s="6" t="n">
        <v>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Operating Lease Expen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6" t="n">
        <v>906</v>
      </c>
      <c r="C4" s="6" t="n">
        <v>834</v>
      </c>
    </row>
    <row r="5">
      <c r="A5" s="4" t="inlineStr">
        <is>
          <t>Variable lease payments</t>
        </is>
      </c>
      <c r="B5" s="5" t="n">
        <v>426</v>
      </c>
      <c r="C5" s="5" t="n">
        <v>399</v>
      </c>
    </row>
    <row r="6">
      <c r="A6" s="4" t="inlineStr">
        <is>
          <t>Sublease income</t>
        </is>
      </c>
      <c r="B6" s="5" t="n">
        <v>-1143</v>
      </c>
      <c r="C6" s="5" t="n">
        <v>-1030</v>
      </c>
    </row>
    <row r="7">
      <c r="A7" s="4" t="inlineStr">
        <is>
          <t>Total lease cost (income)</t>
        </is>
      </c>
      <c r="B7" s="6" t="n">
        <v>189</v>
      </c>
      <c r="C7" s="6" t="n">
        <v>2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chedule of Revenue by Market Areas (Detail) - Revenues - Market area</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Mobile, Wearables, and Consu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6</v>
      </c>
      <c r="C7" s="13" t="n">
        <v>0.6</v>
      </c>
    </row>
    <row r="8">
      <c r="A8" s="4" t="inlineStr">
        <is>
          <t>Gaming Devic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21</v>
      </c>
      <c r="C10" s="13" t="n">
        <v>0.21</v>
      </c>
    </row>
    <row r="11">
      <c r="A11" s="4" t="inlineStr">
        <is>
          <t>Automotiv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13</v>
      </c>
      <c r="C13" s="13" t="n">
        <v>0.19</v>
      </c>
    </row>
    <row r="14">
      <c r="A14" s="4" t="inlineStr">
        <is>
          <t>Oth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3" t="n">
        <v>0.06</v>
      </c>
      <c r="C16" s="13"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Region (Detail) - Revenues - Geographic concentration risk</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Asi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62</v>
      </c>
      <c r="C7" s="13" t="n">
        <v>0.76</v>
      </c>
    </row>
    <row r="8">
      <c r="A8" s="4" t="inlineStr">
        <is>
          <t>North Americ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28</v>
      </c>
      <c r="C10" s="13" t="n">
        <v>0.12</v>
      </c>
    </row>
    <row r="11">
      <c r="A11" s="4" t="inlineStr">
        <is>
          <t>Europ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1</v>
      </c>
      <c r="C13" s="13" t="n">
        <v>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Country (Detail) - Revenues - Geographic concentration risk</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Kore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33</v>
      </c>
      <c r="C7" s="13" t="n">
        <v>0.38</v>
      </c>
    </row>
    <row r="8">
      <c r="A8" s="4" t="inlineStr">
        <is>
          <t>Japa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27</v>
      </c>
      <c r="C10" s="13" t="n">
        <v>0.29</v>
      </c>
    </row>
    <row r="11">
      <c r="A11" s="4" t="inlineStr">
        <is>
          <t>United States of America</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28</v>
      </c>
      <c r="C13" s="13" t="n">
        <v>0.12</v>
      </c>
    </row>
    <row r="14">
      <c r="A14" s="4" t="inlineStr">
        <is>
          <t>Germany</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3" t="n">
        <v>0.07000000000000001</v>
      </c>
      <c r="C16" s="13" t="n">
        <v>0.1</v>
      </c>
    </row>
    <row r="17">
      <c r="A17" s="4" t="inlineStr">
        <is>
          <t>Other countries with less than 10% in a yea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t>
        </is>
      </c>
      <c r="B19" s="13" t="n">
        <v>0.05</v>
      </c>
      <c r="C19" s="13" t="n">
        <v>0.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Property and Equipment, Net by Country (Details) - Geographic concentration risk - Property and equipment, net</t>
        </is>
      </c>
      <c r="B1" s="2" t="inlineStr">
        <is>
          <t>12 Months Ended</t>
        </is>
      </c>
    </row>
    <row r="2">
      <c r="B2" s="2" t="inlineStr">
        <is>
          <t>Dec. 31, 2022</t>
        </is>
      </c>
      <c r="C2" s="2" t="inlineStr">
        <is>
          <t>Dec. 31, 2021</t>
        </is>
      </c>
    </row>
    <row r="3">
      <c r="A3" s="3" t="inlineStr">
        <is>
          <t>Segment Reporting, Asset Reconciling Item [Line Items]</t>
        </is>
      </c>
      <c r="B3" s="4" t="inlineStr">
        <is>
          <t xml:space="preserve"> </t>
        </is>
      </c>
      <c r="C3" s="4" t="inlineStr">
        <is>
          <t xml:space="preserve"> </t>
        </is>
      </c>
    </row>
    <row r="4">
      <c r="A4" s="4" t="inlineStr">
        <is>
          <t>Concentration risk</t>
        </is>
      </c>
      <c r="B4" s="13" t="n">
        <v>1</v>
      </c>
      <c r="C4" s="13" t="n">
        <v>1</v>
      </c>
    </row>
    <row r="5">
      <c r="A5" s="4" t="inlineStr">
        <is>
          <t>Canada</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oncentration risk</t>
        </is>
      </c>
      <c r="B7" s="13" t="n">
        <v>0.97</v>
      </c>
      <c r="C7" s="13" t="n">
        <v>0.89</v>
      </c>
    </row>
    <row r="8">
      <c r="A8" s="4" t="inlineStr">
        <is>
          <t>United States of America</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oncentration risk</t>
        </is>
      </c>
      <c r="B10" s="13" t="n">
        <v>0.02</v>
      </c>
      <c r="C10" s="13" t="n">
        <v>0.11</v>
      </c>
    </row>
    <row r="11">
      <c r="A11" s="4" t="inlineStr">
        <is>
          <t>Rest of World</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oncentration risk</t>
        </is>
      </c>
      <c r="B13" s="13" t="n">
        <v>0.01</v>
      </c>
      <c r="C13" s="13"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Significant Customers (Detail) - Customer concentration risk - Revenues</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3" t="n">
        <v>0.6</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3" t="n">
        <v>0.21</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3" t="n">
        <v>0.12</v>
      </c>
      <c r="C11" s="13" t="n">
        <v>0.1</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4" t="inlineStr">
        <is>
          <t xml:space="preserve"> </t>
        </is>
      </c>
      <c r="C14" s="13" t="n">
        <v>0.44</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4" t="inlineStr">
        <is>
          <t xml:space="preserve"> </t>
        </is>
      </c>
      <c r="C17" s="13" t="n">
        <v>0.2</v>
      </c>
    </row>
    <row r="18">
      <c r="A18" s="4" t="inlineStr">
        <is>
          <t>Customer F</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4" t="inlineStr">
        <is>
          <t xml:space="preserve"> </t>
        </is>
      </c>
      <c r="C20" s="13" t="n">
        <v>0.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Narrative (Detail) - Revenues - Customer concentration risk</t>
        </is>
      </c>
      <c r="B1" s="2" t="inlineStr">
        <is>
          <t>12 Months Ended</t>
        </is>
      </c>
    </row>
    <row r="2">
      <c r="B2" s="2" t="inlineStr">
        <is>
          <t>Dec. 31, 2022</t>
        </is>
      </c>
      <c r="C2" s="2" t="inlineStr">
        <is>
          <t>Dec. 31,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3" t="n">
        <v>0.31</v>
      </c>
      <c r="C5" s="13" t="n">
        <v>0.34</v>
      </c>
    </row>
    <row r="6">
      <c r="A6" s="4" t="inlineStr">
        <is>
          <t>Custom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3" t="n">
        <v>0.18</v>
      </c>
      <c r="C8" s="13" t="n">
        <v>0.12</v>
      </c>
    </row>
    <row r="9">
      <c r="A9" s="4" t="inlineStr">
        <is>
          <t>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3" t="n">
        <v>0.13</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tha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The outbreak of coronavirus ("COVID-19") caused governments and public health officials around the world to implementing stringent measures to help control the spread of the virus. In response to the COVID-19 pandemic, we implemented work-from-home and restricted travel policies in the first quarter of 2020, but have since lifted our travel restriction and our employees now work both from the office and from home.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the year ended December 31, 2021 we recognized $0.3 million in government subsidies as a reduction to operating expenses in the Consolidated Statements of Income and Comprehensive Income . We did not recognize for any government subsidy during the year ended December 31, 2022. Principles of Consolidation and Basis of Presentation The accompanying consolidated financial statements include the accounts of Immersion and our wholly-owned subsidiaries. All intercompany accounts, transactions, and balances have been eliminated in consolidation. Certain prior year amounts have been reclassified to conform with the current year presentation. Use of Estimates 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property and equipment, income taxes, contingent liabiliti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 Foreign Currency Translation The functional currency of our foreign subsidiaries is U.S. dollars. Gains and losses from the remeasurement financial statements of the foreign subsidiaries into the U.S. dollars and from foreign currency transaction are reported as Other income (expense), net in our Consolidated Statements of Income and Other Comprehensive Income . Revenue Recognition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which best represents the ongoing and continuous nature of the patent prosecution process. For such contracts, a contract liability account is established and included within Deferred revenue on the Consolidated Balance Sheet 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determine if a significant financing component exists and if it does, we will recognize more or less revenue and corresponding interest expense or income, as appropriate.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2, we recorded $0.3 million, $0.5 million and $0.5 million adjustments to increase royalty revenue in the first, second and fourth quarters, respectively. In the third quarter of 2022, we recorded adjustments of $0.2 million to decrease royalty revenue. In 2021, we recorded $0.5 million, $0.5 million and $0.1 million adjustments to decrease royalty revenue in the first, third and fourth quarters, respectively. In the second quarter of 2021, we recorded adjustments of $2.0 million to increase royalty revenue. Certain of our per-unit royalty agreements contain minimum royalty provisions which sets forth minimum amounts to be received by us during the contract term. Under Accounting Standard Codification 606, Revenue from Contracts with Customers , (“ASC 606”), minimum royalties are considered a fixed transaction price to which we have a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as Prepaid and other current assets and Other assets, net on our Consolidated Balance Sheets ,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month period is recorded as Deferred Revenu e- current , and the remaining deferred revenue is recorded as D eferred revenue noncurrent on the Consolidated Balance Sheets . Capitalized Contract Costs We capitalize certain incremental costs incurred, such as commissions, in order to obtain new contracts with our customers if we expect to recover these costs. The capitalized contract costs are amortized on a straight-line basis over the term of the contract. Fair Value Measurement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the fair value hierarchy are as follows: Level 1 — Observable inputs that reflect quoted prices (unadjusted) for identical assets or liabilities in active markets. Level 2 — O 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which include assumptions market participants would use in pricing the asset or liability. Cash Equivalents We consider all highly liquid instruments with an original or remaining maturity of 90 days or less at the date of purchase to be cash equivalents. Certificates of deposit Certificate of deposits are reported at fair value and classified as current or noncurrent assets based on their initial and remaining maturity days at purchase. Certificates of deposit with original or remaining maturity days of 90 days or less are reported as cash equivalents, between 91 days and 1 year are reported as Investment- current . Certificates of deposit with longer than 1-year remaining term are reported as Investments - noncurrent on the Consolidated Balance Sheets . Investments in Marketable Securities Equity Securities We hold marketable equity investments over which we do not have a controlling interest or significant influence. Our investments in marketable equity securities are classified based on the nature of the securities and their availability for use in current operations. As of December 31, 2022, our marketable equity securities primarily consisted of mutual funds and corporate common and preferred stocks. Marketable equity investments are reported as Investment-current on the Consolidated Balance Sheets . They are measured using quoted prices in active markets with changes recorded in Other income (expense), net on the Consolidated Statements of Income and Other Comprehensive Income. Debt Securities Debt securities primarily consist of investments in corporate bonds and U.S. treasury securities. Our investments in marketable debt securities have been classified and accounted for as available-for-sale. We report our marketable debt securities as either Investments-current or Investments-noncurrent on our Consolidated Balance Sheets based on each instrument’s underlying contractual maturity date and management's intended holding period. Unrealized gains and losses on marketable debt securities classified as available-for-sale are recognized as Other comprehensive income (loss) on the Consolidated Statements of Income and Comprehensive Income . We may sell certain marketable debt securities prior to their stated maturities for reasons including, but not limited to, managing liquidity, credit risk, duration and asset allocation.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Derivative Financial Instruments We invest in derivatives that are not designated as hedging instruments and which consist of call and put options. When we sell call or put options, the premium received is reported as Other current liabilities on our Consolidated Balance Sheets . When we purchase put or call options, the premium paid is reported as Investments-current on our Consolidated Balance Sheets . The carrying value of these options is adjusted to the fair value, measured using the practical expedient of the midpoint of the bid-ask spread, at the end of each reporting period until the options expire. Gains and losses recognized from the periodic adjustments to fair value are recognized as Interest and other income (loss ), net on our Consolidated Statements of Income and Comprehensive Income . Accounts and Other Receivables Accounts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solidated Statements of Income and Comprehensive Income . Property and Equipment, Net Property and equipment are stated at cost less accumulated depreciation. Depreciation is recorded using straight-line method over the estimated useful life of the related assets. Property and equipment is reviewed for impairment whenever events or changes in circumstances indicate the carrying amount of an asset may not be recoverable. The estimated useful lives are typically as follows: Computer equipment and purchased software 3 years Machinery and equipment 3-5 years Furniture and fixtures 5 years Leasehold improvements are amortized over the shorter of the lease term or their estimated useful life. Total depreciation expenses for property and equipment for years ended December 31, 2022, and 2021 were $0.1 million and $0.1 million, respectively. Leases We lease our office space under lease arrangements with expiration dates on or before April 25,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months or less on our Consolidated Balance Sheets . Variable lease payments primarily include reimbursements of costs incurred by lessors for common area maintenance and utilities and are expensed as incurred and are not included within the ROU asset and lease liability calculation. Advertising Advertising costs are expensed as incurred. Advertising expenses for the years ended December 31, 2022, and 2021 were zero and $0.2 million, respectively. Research and Development Research and development expenses primarily consisted of personnel-related costs, including payroll and stock-based compensation, outside consulting expenses and allocations of corporate overhead expenses. Research and development costs are expensed as incurred. Legal Proceedings and Litigations 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 Patent Defense Costs Costs associated with patent applications, patent prosecution, patent defense and the maintenance of patents are charged to expense as incurr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a time that realization is believed to be more-likely-than-not. Stock-based Compensation 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Concentrations of Credit Risk and Significant Customers Our financial instruments that are exposed to concentrations of credit risk consist primarily of cash and cash equivalents, marketable securities, and accounts and other receivables. Deposits held by banks may exceed the amount of insurance provided on such deposits. Generally, these deposits may be redeemed upon demand. We are subject to a concentration of revenues given certain key licensees that contributed a significant portion of our total revenues. See Note 12. Segment Reporting, Geographic Information and Significant Customers of the Notes to Consolidated Financial Statements for more details on customer revenue concentration. We license technology primarily to companies in North America, Europe, and Asia. To reduce credit risk, management performs periodic credit evaluations of the financial conditions of our customer. We periodically evaluate potential credit losses to ensure adequate reserves are maintained, but historically we have not experienced any significant losses related to individual customers or groups of customers in any particular industry or geographic area. As such, our reserves for credit losses for the years ended December 31, 2022 and December 31, 2021 were not material due to our low credit risk. 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the impact of COVID-19 on our business, and the impact of COVID-19 on our customers, suppliers, and on the economy in general; our strategy and our ability to execute our business plan; our competition and the market in which we operate; our customers and suppliers; our revenue, trends related thereto and the recognition and components thereof; our costs and expenses; including capital expenditures; our investment of surplus funds and sales of marketable securities ; seasonality and demand; our investment in research and technology development; changes to general and administrative expenses; our foreign operations and the reinvestment of our earnings related thereto; our investment in and protection of our IP; our employees; capital expenditures and the sufficiency of our capital resources; unrecognized tax benefit and tax liabilities; the impact of changes in interest rates and foreign exchange rates, as well as our plans with respect to foreign currency hedging in general; changes in laws and regulations; including with respect to taxes; our plans related to and the impact of current and future litigation and arbitration; our sublease and the timing and income related thereto; and our stock repurchase and equity distribution programs and equity distribution programs. Segment Information We operate as one operating segment because our Chief Executive Officer, as our chief operating decision maker, reviews financial information, on a consolidated basis for purposes of making decisions regarding allocating resources and assessing performance. Our chief operating decision maker (“CODM”) is the Chief Executive Officer. The CODM approves budgets and allocates resources to and assesses our business performance using information about our revenue and operating loss. There is only one segment that is reported to management. Recently Adopted Accounting Pronouncements In November 2021, Financial Accounting Standard Board ("FASB") issued ASU 2021-10, Government Assistance (Topic 832) , which requires annual disclosures that increase the transparency of transactions involving government grants, including the types of transactions, the accounting for those transactions, and the effect of those transactions on an entity’s financial statements. This new standard became effective for annual periods beginning after December 15, 2021. We adopted this new guidance in the first quarter of 2022. This adoption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presents the disaggregation of our revenue for the years ended December 31, 2022, and 2021 (in thousands): Years Ended 2022 2021 Fixed fee license revenue $ 11,953 $ 5,843 Per-unit royalty revenue 26,225 28,846 Total royalty and license revenue 38,178 34,689 Development, services, and other revenue 283 400 Total revenues $ 38,461 $ 35,089 Contract Assets As of December 31, 2022, 2021 and 2020, we had contract assets of $7.7 million, $12.4 million and $11.6 million included within Prepaid expenses and other current asset s, respectively. As of December 31, 2022, 2021 and 2020, $0.5 million and $1.7 million and $4.6 million included within Other assets on the Consolidated Balance Sheets, respectively. Contract assets decreased by $5.9 million from January 1, 2022 to December 31, 2022, primarily due to actual royalties billed and the reduction in contact assets balance following our settlement agreement with Marquardt GmbH. Contract assets decreased by $2.0 million from January 1, 2021 to December 31, 2021, primarily due to actual royalties billed during the year. Deferred Revenue Based on contracts signed and payments received as of December 31, 2022, we expect to recognize $17.4 million in revenue related to Performance Obligation B under our fixed fee license agreements, which are satisfied over time, including $11.7 million over one to three years and $5.7 million over more than three years. As of December 31, 2021, total deferred revenue was $21.5 million. In 2022, we recorded a $0.8 million increase in deferred revenue as a result to a new contract with a customer. We recognized $4.9 million of deferred revenue during 2022. As December 31, 2020, total deferred revenue was $26.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1:19Z</dcterms:created>
  <dcterms:modified xmlns:dcterms="http://purl.org/dc/terms/" xmlns:xsi="http://www.w3.org/2001/XMLSchema-instance" xsi:type="dcterms:W3CDTF">2023-02-22T21:11:19Z</dcterms:modified>
</cp:coreProperties>
</file>